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 OF STOCK" sheetId="6" r:id="rId6"/>
    <s:sheet name="CONSOLIDATED STATEMENTS OF CASH" sheetId="7" r:id="rId7"/>
    <s:sheet name="GENERAL" sheetId="8" r:id="rId8"/>
    <s:sheet name="REVENUES" sheetId="9" r:id="rId9"/>
    <s:sheet name="RECENT ACCOUNTING PRONOUNCEMENT" sheetId="10" r:id="rId10"/>
    <s:sheet name="EARNINGS PER SHARE" sheetId="11" r:id="rId11"/>
    <s:sheet name="PROPERTY, PLANT AND EQUIPMENT" sheetId="12" r:id="rId12"/>
    <s:sheet name="STOCK-BASED COMPENSATION" sheetId="13" r:id="rId13"/>
    <s:sheet name="BUSINESS SEGMENT INFORMATION" sheetId="14" r:id="rId14"/>
    <s:sheet name="INVENTORIES" sheetId="15" r:id="rId15"/>
    <s:sheet name="EMPLOYEE BENEFIT PLAN" sheetId="16" r:id="rId16"/>
    <s:sheet name="NOTES PAYABLE TO BANKS" sheetId="17" r:id="rId17"/>
    <s:sheet name="INCOME TAXES" sheetId="18" r:id="rId18"/>
    <s:sheet name="FAIR VALUE DISCLOSURES" sheetId="19" r:id="rId19"/>
    <s:sheet name="ACCUMULATED OTHER COMPREHENSIVE" sheetId="20" r:id="rId20"/>
    <s:sheet name="SUBSEQUENT EVENT" sheetId="21" r:id="rId21"/>
    <s:sheet name="EARNINGS PER SHARE (Tables)" sheetId="22" r:id="rId22"/>
    <s:sheet name="STOCK-BASED COMPENSATION (Table" sheetId="23" r:id="rId23"/>
    <s:sheet name="BUSINESS SEGMENT INFORMATION (T" sheetId="24" r:id="rId24"/>
    <s:sheet name="EMPLOYEE BENEFIT PLAN (Tables)" sheetId="25" r:id="rId25"/>
    <s:sheet name="NOTES PAYABLE TO BANKS (Tables)" sheetId="26" r:id="rId26"/>
    <s:sheet name="FAIR VALUE DISCLOSURES (Tables)" sheetId="27" r:id="rId27"/>
    <s:sheet name="ACCUMULATED OTHER COMPREHENSI28" sheetId="28" r:id="rId28"/>
    <s:sheet name="EARNINGS PER SHARE - Reconcilia" sheetId="29" r:id="rId29"/>
    <s:sheet name="EARNINGS PER SHARE - Restricted" sheetId="30" r:id="rId30"/>
    <s:sheet name="EARNINGS PER SHARE - Earnings p" sheetId="31" r:id="rId31"/>
    <s:sheet name="PROPERTY, PLANT AND EQUIPMENT (" sheetId="32" r:id="rId32"/>
    <s:sheet name="STOCK-BASED COMPENSATION - Stoc" sheetId="33" r:id="rId33"/>
    <s:sheet name="STOCK-BASED COMPENSATION - Non-" sheetId="34" r:id="rId34"/>
    <s:sheet name="STOCK-BASED COMPENSATION (Detai" sheetId="35" r:id="rId35"/>
    <s:sheet name="STOCK-BASED COMPENSATION (Det36" sheetId="36" r:id="rId36"/>
    <s:sheet name="BUSINESS SEGMENT INFORMATION - " sheetId="37" r:id="rId37"/>
    <s:sheet name="BUSINESS SEGMENT INFORMATION (D" sheetId="38" r:id="rId38"/>
    <s:sheet name="INVENTORIES (Detail Textuals)" sheetId="39" r:id="rId39"/>
    <s:sheet name="EMPLOYEE BENEFIT PLAN - Net per" sheetId="40" r:id="rId40"/>
    <s:sheet name="EMPLOYEE BENEFIT PLAN - Trading" sheetId="41" r:id="rId41"/>
    <s:sheet name="EMPLOYEE BENEFIT PLAN (Detail T" sheetId="42" r:id="rId42"/>
    <s:sheet name="NOTES PAYABLE TO BANKS - Intere" sheetId="43" r:id="rId43"/>
    <s:sheet name="NOTES PAYABLE TO BANKS (Detail " sheetId="44" r:id="rId44"/>
    <s:sheet name="NOTES PAYABLE TO BANKS (Detai45" sheetId="45" r:id="rId45"/>
    <s:sheet name="NOTES PAYABLE TO BANKS (Detai46" sheetId="46" r:id="rId46"/>
    <s:sheet name="INCOME TAXES (Detail Textuals)" sheetId="47" r:id="rId47"/>
    <s:sheet name="FAIR VALUE DISCLOSURES - Valuat" sheetId="48" r:id="rId48"/>
    <s:sheet name="FAIR VALUE DISCLOSURES (Detail " sheetId="49" r:id="rId49"/>
    <s:sheet name="ACCUMULATED OTHER COMPREHENSI50" sheetId="50" r:id="rId50"/>
  </s:sheets>
  <s:definedNames/>
  <s:calcPr calcId="124519" calcMode="auto" fullCalcOnLoad="1"/>
</s:workbook>
</file>

<file path=xl/sharedStrings.xml><?xml version="1.0" encoding="utf-8"?>
<sst xmlns="http://schemas.openxmlformats.org/spreadsheetml/2006/main" uniqueCount="364">
  <si>
    <t>Document and Entity Information - shares</t>
  </si>
  <si>
    <t>6 Months Ended</t>
  </si>
  <si>
    <t>Jun. 30, 2015</t>
  </si>
  <si>
    <t>Jul. 24, 2015</t>
  </si>
  <si>
    <t>Document and Entity Information [Abstract]</t>
  </si>
  <si>
    <t>Entity Registrant Name</t>
  </si>
  <si>
    <t>RPC INC</t>
  </si>
  <si>
    <t>Entity Central Index Key</t>
  </si>
  <si>
    <t>Trading Symbol</t>
  </si>
  <si>
    <t>res</t>
  </si>
  <si>
    <t>Current Fiscal Year End Date</t>
  </si>
  <si>
    <t>--12-31</t>
  </si>
  <si>
    <t>Entity Filer Category</t>
  </si>
  <si>
    <t>Large Accelerated Filer</t>
  </si>
  <si>
    <t>Entity Common Stock, Shares Outstanding</t>
  </si>
  <si>
    <t>Document Type</t>
  </si>
  <si>
    <t>10-Q</t>
  </si>
  <si>
    <t>Document Period End Date</t>
  </si>
  <si>
    <t>Jun. 30,
		2015</t>
  </si>
  <si>
    <t>Amendment Flag</t>
  </si>
  <si>
    <t>false</t>
  </si>
  <si>
    <t>Document Fiscal Year Focus</t>
  </si>
  <si>
    <t>Document Fiscal Period Focus</t>
  </si>
  <si>
    <t>Q2</t>
  </si>
  <si>
    <t>CONSOLIDATED BALANCE SHEETS (Unaudited) - USD ($) $ in Thousands</t>
  </si>
  <si>
    <t>Dec. 31, 2014</t>
  </si>
  <si>
    <t>ASSETS</t>
  </si>
  <si>
    <t>Cash and cash equivalents</t>
  </si>
  <si>
    <t>Accounts receivable, net</t>
  </si>
  <si>
    <t>Inventories</t>
  </si>
  <si>
    <t>Deferred income taxes</t>
  </si>
  <si>
    <t>Income taxes receivable</t>
  </si>
  <si>
    <t>Prepaid expenses</t>
  </si>
  <si>
    <t>Other current assets</t>
  </si>
  <si>
    <t>Total current assets</t>
  </si>
  <si>
    <t>Property, plant and equipment, less accumulated depreciation of $1,347,146 in 2015 and $1,239,163 in 2014</t>
  </si>
  <si>
    <t>Goodwill</t>
  </si>
  <si>
    <t>Other assets</t>
  </si>
  <si>
    <t>Total assets</t>
  </si>
  <si>
    <t>LIABILITIES AND STOCKHOLDERS' EQUITY</t>
  </si>
  <si>
    <t>Accounts payable</t>
  </si>
  <si>
    <t>Accrued payroll and related expenses</t>
  </si>
  <si>
    <t>Accrued insurance expenses</t>
  </si>
  <si>
    <t>Accrued state, local and other taxes</t>
  </si>
  <si>
    <t>Income taxes payable</t>
  </si>
  <si>
    <t>Other accrued expenses</t>
  </si>
  <si>
    <t>Total current liabilities</t>
  </si>
  <si>
    <t>Long-term accrued insurance expenses</t>
  </si>
  <si>
    <t>Notes payable to banks</t>
  </si>
  <si>
    <t>Long-term pension liabilities</t>
  </si>
  <si>
    <t>Other long-term liabilities</t>
  </si>
  <si>
    <t>Total liabilities</t>
  </si>
  <si>
    <t>Common stock</t>
  </si>
  <si>
    <t>Capital in excess of par value</t>
  </si>
  <si>
    <t>Retained earnings</t>
  </si>
  <si>
    <t>Accumulated other comprehensive loss</t>
  </si>
  <si>
    <t>Total stockholders' equity</t>
  </si>
  <si>
    <t>Total liabilities and stockholders' equity</t>
  </si>
  <si>
    <t>CONSOLIDATED BALANCE SHEETS (Unaudited) (Parentheticals) - USD ($) $ in Thousands</t>
  </si>
  <si>
    <t>Statement Of Financial Position [Abstract]</t>
  </si>
  <si>
    <t>Accumulated depreciation of property, plant and equipment</t>
  </si>
  <si>
    <t>CONSOLIDATED STATEMENTS OF OPERATIONS (Unaudited) - USD ($) $ in Thousands</t>
  </si>
  <si>
    <t>3 Months Ended</t>
  </si>
  <si>
    <t>Jun. 30, 2014</t>
  </si>
  <si>
    <t>Income Statement [Abstract]</t>
  </si>
  <si>
    <t>Revenues</t>
  </si>
  <si>
    <t>Cost of revenues (exclusive of items shown below)</t>
  </si>
  <si>
    <t>Selling, general and administrative expenses</t>
  </si>
  <si>
    <t>Depreciation and amortization</t>
  </si>
  <si>
    <t>(Gain) loss on disposition of assets, net</t>
  </si>
  <si>
    <t>Operating (loss) profit</t>
  </si>
  <si>
    <t>Interest expense</t>
  </si>
  <si>
    <t>Interest income</t>
  </si>
  <si>
    <t>Other income, net</t>
  </si>
  <si>
    <t>(Loss) income before income taxes</t>
  </si>
  <si>
    <t>Income tax (benefit) provision</t>
  </si>
  <si>
    <t>Net (loss) income</t>
  </si>
  <si>
    <t>(Loss) earnings per share</t>
  </si>
  <si>
    <t>Basic (in dollars per share)</t>
  </si>
  <si>
    <t>Diluted (in dollars per share)</t>
  </si>
  <si>
    <t>Dividends per share (in dollars per share)</t>
  </si>
  <si>
    <t>Weighted average shares outstanding</t>
  </si>
  <si>
    <t>Basic (in shares)</t>
  </si>
  <si>
    <t>Diluted (in shares)</t>
  </si>
  <si>
    <t>CONSOLIDATED STATEMENTS OF COMPREHENSIVE (LOSS) INCOME (Unaudited) - USD ($) $ in Thousands</t>
  </si>
  <si>
    <t>Statement Of Income and Comprehensive Income [Abstract]</t>
  </si>
  <si>
    <t>Other comprehensive (loss) income:</t>
  </si>
  <si>
    <t>Pension adjustment and reclassification adjustment, net of taxes</t>
  </si>
  <si>
    <t>Foreign currency translation</t>
  </si>
  <si>
    <t>Unrealized (loss) gain on securities, net of taxes</t>
  </si>
  <si>
    <t>Comprehensive (loss) income</t>
  </si>
  <si>
    <t>CONSOLIDATED STATEMENT OF STOCKHOLDERS' EQUITY (Unaudited) - 6 months ended Jun. 30, 2015 - USD ($) shares in Thousands, $ in Thousands</t>
  </si>
  <si>
    <t>Common Stock</t>
  </si>
  <si>
    <t>Capital in Excess of Par Value</t>
  </si>
  <si>
    <t>Retained Earnings</t>
  </si>
  <si>
    <t>Accumulated Other Comprehensive Loss</t>
  </si>
  <si>
    <t>Total</t>
  </si>
  <si>
    <t>Balance at Dec. 31, 2014</t>
  </si>
  <si>
    <t>Balance (in shares) at Dec. 31, 2014</t>
  </si>
  <si>
    <t>Increase (Decrease) in Stockholders' Equity [Roll Forward]</t>
  </si>
  <si>
    <t>Stock issued for stock incentive plans, net</t>
  </si>
  <si>
    <t>Stock issued for stock incentive plans, net (in shares)</t>
  </si>
  <si>
    <t>Stock purchased and retired</t>
  </si>
  <si>
    <t>Stock purchased and retired (in shares)</t>
  </si>
  <si>
    <t>Net loss</t>
  </si>
  <si>
    <t>Pension adjustment, net of taxes</t>
  </si>
  <si>
    <t>Unrealized loss on securities, net of taxes</t>
  </si>
  <si>
    <t>Dividends declared</t>
  </si>
  <si>
    <t>Excess tax benefits for share- based payments</t>
  </si>
  <si>
    <t>Balance at Jun. 30, 2015</t>
  </si>
  <si>
    <t>Balance (in shares) at Jun. 30, 2015</t>
  </si>
  <si>
    <t>CONSOLIDATED STATEMENTS OF CASH FLOWS (Unaudited) - USD ($) $ in Thousands</t>
  </si>
  <si>
    <t>OPERATING ACTIVITIES</t>
  </si>
  <si>
    <t>Adjustments to reconcile net (loss) income to net cash provided by operating activities:</t>
  </si>
  <si>
    <t>Depreciation, amortization and other non-cash charges</t>
  </si>
  <si>
    <t>Stock-based compensation expense</t>
  </si>
  <si>
    <t>Deferred income tax benefit</t>
  </si>
  <si>
    <t>Excess tax benefits for share-based payments</t>
  </si>
  <si>
    <t>(Increase) decrease in assets:</t>
  </si>
  <si>
    <t>Accounts receivable</t>
  </si>
  <si>
    <t>Other non-current assets</t>
  </si>
  <si>
    <t>Increase (decrease) in liabilities:</t>
  </si>
  <si>
    <t>Pension liabilities</t>
  </si>
  <si>
    <t>Net cash provided by operating activities</t>
  </si>
  <si>
    <t>INVESTING ACTIVITIES</t>
  </si>
  <si>
    <t>Capital expenditures</t>
  </si>
  <si>
    <t>Proceeds from sale of assets</t>
  </si>
  <si>
    <t>Net cash used for investing activities</t>
  </si>
  <si>
    <t>FINANCING ACTIVITIES</t>
  </si>
  <si>
    <t>Payment of dividends</t>
  </si>
  <si>
    <t>Borrowings from notes payable to banks</t>
  </si>
  <si>
    <t>Repayments of notes payable to banks</t>
  </si>
  <si>
    <t>Debt issue costs for notes payable to banks</t>
  </si>
  <si>
    <t>Cash paid for common stock purchased and retired</t>
  </si>
  <si>
    <t>Net cash (used for) provided by financing activities</t>
  </si>
  <si>
    <t>Net increase in cash and cash equivalents</t>
  </si>
  <si>
    <t>Cash and cash equivalents at beginning of period</t>
  </si>
  <si>
    <t>Cash and cash equivalents at end of period</t>
  </si>
  <si>
    <t>Supplemental cash flows disclosure:</t>
  </si>
  <si>
    <t>Interest paid, net of amounts capitalized</t>
  </si>
  <si>
    <t>Income taxes paid, net</t>
  </si>
  <si>
    <t>Supplemental disclosure of noncash investing activities:</t>
  </si>
  <si>
    <t>Capital expenditures included in accounts payable</t>
  </si>
  <si>
    <t>GENERAL</t>
  </si>
  <si>
    <t>General [Abstract]</t>
  </si>
  <si>
    <t>1. GENERAL The accompanying unaudited consolidated financial statements include the accounts of RPC, Inc. and its wholly-owned subsidiaries (“RPC” or the “Company”) and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These consolidated financial statements have been prepared in accordance with the Financial Accounting Standards Board (FASB) Accounting Standards Codification (ASC) Topic 810, “Consolidation” and Rule 3A-02(a) of Regulation S-X. In accordance with ASC Topic 810 and Rule 3A-02 (a) of Regulation S-X, the Company’s policy is to consolidate all subsidiaries and investees where it has voting control. In the opinion of management, all adjustments (all of which consisted of normal recurring accruals) considered necessary for a fair presentation have been included. Operating results for the six months ended June 30, 2015 are not necessarily indicative of the results that may be expected for the year ending December 31, 2015. The balance sheet at December 31, 2014 has been derived from the audited financial statements at that date but does not include all of the information and footnotes required by accounting principles generally accepted in the United States of America for complete financial statements. For further information, refer to the consolidated financial statements and footnotes thereto included in the Company’s annual report on Form 10-K for the fiscal year ended December 31, 2014. A group that includes the Company’s Chairman of the Board, R. Randall Rollins, and his brother Gary W. Rollins, who is also a director of the Company, and certain companies under their control, controls in excess of fifty percent of the Company’s voting power.</t>
  </si>
  <si>
    <t>REVENUES</t>
  </si>
  <si>
    <t>2. REVENUES RPC’s revenues are generated principally from providing services and the related equipment. Revenues are recognized when the services are rendered and collectability is reasonably assured. Revenues from services and equipment are based on fixed or determinable priced purchase orders or contracts with the customer and do not include the right of return. Rates for services and equipment are priced on a per day, per unit of measure, per man hour or similar basis. Sales tax charged to customers is presented on a net basis within the consolidated statement of operations and excluded from revenues.</t>
  </si>
  <si>
    <t>RECENT ACCOUNTING PRONOUNCEMENTS</t>
  </si>
  <si>
    <t xml:space="preserve">3. RECENT ACCOUNTING PRONOUNCEMENTS The Financial Accounting Standards Board (FASB) issued the following applicable Accounting Standards Updates (ASU): Recently Adopted Accounting Pronouncements:
· ASU 2014-08, Presentation of Financial Statements (Topic 205) and Property, Plant, and Equipment (Topic 360): Reporting Discontinued Operations and Disclosures of Disposals of Components of an Entity. Recently Issued Accounting Pronouncements Not Yet Adopted:
· ASU 2015-03, Interest—Imputation of Interest (Subtopic 835-30): Simplifying the Presentation of Debt Issuance Costs.
· ASU 2015-02, Consolidation (Topic 810): Amendments to the Consolidation Analysis.
i. Placing more emphasis on risk of loss when determining a controlling financial interest. A reporting organization may no longer have to consolidate a legal entity in certain circumstances based solely on its fee arrangement, when certain criteria are met.
ii. Reducing the frequency of the application of related-party guidance when determining a controlling financial interest in a variable interest entity (VIE) and changing consolidation conclusions in several industries that typically make use of limited partnerships or VIEs.
The ASU will be effective for periods beginning after December 15, 2015, with early adoption permitted. The Company plans to adopt these provisions in the first quarter of 2016 and currently does not expect the adoption to have a material impact on its consolidated financial statements.
· ASU 2015-01, Income Statement —Extraordinary and Unusual Items (Subtopic 225-20): Simplifying Income Statement Presentation by Eliminating the Concept of Extraordinary Items.
· ASU 2014-15, Presentation of Financial Statements —Going Concern (Subtopic 205-40): Disclosure of Uncertainties about an Entity’s Ability to Continue as a Going Concern.
· ASU 2014-09, Revenue from Contracts with Customers (Topic 606). </t>
  </si>
  <si>
    <t>EARNINGS PER SHARE</t>
  </si>
  <si>
    <t xml:space="preserve">4. EARNINGS PER SHARE Basic and diluted earnings per share are computed by dividing net (loss) income by the weighted average number of shares outstanding during the respective periods. The basic and diluted calculations differ as a result of the dilutive effect of stock options and time lapse restricted shares included in diluted earnings per share, but excluded from basic earnings per share. In addition, the Company has periodically issued share-based payment awards that contain non-forfeitable rights to dividends and are therefore considered participating securities. A reconciliation of weighted average shares outstanding is as follows:
Three months ended June 30
Six months ended June 30
(In thousands except per share data ) 2015 2014 2015 2014
Net (loss) income available for stockholders: $ (34,055 ) $ 63,283 $ (26,507 ) $ 102,671
Less: Dividends paid (10,837 ) (22,898 ) (33,599 ) (45,883 )
(Over distributed loss) Undistributed earnings $ (44,892 ) $ 40,385 $ (60,106 ) $ 56,788
Basic shares outstanding:
Common stock 208,156 211,611 210,195 211,522
Restricted shares of common stock 4,442 3,613 3,391 3,677
212,598 215,224 213,586 215,199
Diluted shares outstanding:
Common stock 208,156 211,611 210,195 211,522
Dilutive effect of stock based awards - 1,014 - 1,081
208,156 212,625 210,195 212,603
Restricted shares of common stock 4,442 3,613 3,391 3,677
212,598 216,238 213,586 216,280 The dilutive effect of the Company’s restricted shares as shown below have been excluded from the computation of diluted (loss) earnings per share for the following periods, as their effect would have been anti-dilutive:
Three months ended Six months ended
(in thousands) 2015 2014 2015 2014
Restricted shares of common stock 835 - 200 - (Loss) earnings per share attributable to common stock and restricted shares of common stock (participating securities) is as follows:
Three months ended June 30
Six months ended June 30
2015 2014 2015 2014
Basic (loss) earnings per share
Common stock $ (0.16 ) $ 0.29 $ (0.12 ) $ 0.48
Restricted shares of common stock $ (0.13 ) $ 0.28 $ (0.13 ) $ 0.44 </t>
  </si>
  <si>
    <t>PROPERTY, PLANT AND EQUIPMENT</t>
  </si>
  <si>
    <t>5. PROPERTY, PLANT AND EQUIPMENT Effective January 1, 2015, the Company reassessed the useful life of a specific component of its pressure pumping equipment. Prior to January 1, 2015, this component was recorded as property, plant and equipment and depreciated over an expected useful life of 18 months. As a result of this reassessment, the Company has concluded that this component is no longer a long-lived asset, but instead a consumable supply inventory item. Accordingly, effective January 1, 2015, the cost of this component is being expensed as repairs and maintenance as part of cost of revenues at the time of installation. Management deemed the change preferable because it more closely reflects the pattern of consumption of this component as a result of continual increases in wear and tear resulting from harsher geological environments. This change was accounted for as a change in accounting estimate effected by a change in accounting principle. The net impact of this change in accounting estimate effected by a change in accounting principle on operating income and net income is not material. The change has resulted in an increase in the cost of revenues of approximately $11.5 million during the second quarter of 2015 and approximately $19.4 million during the six months ended June 30, 2015, while loss on dispositions and depreciation expense relating to this component decreased by a comparable amount during these periods. Additionally, due to the change in accounting estimate effected by a change in accounting principle, purchases and deployment of this component will no longer be reflected as a capital expenditure under the investing activities section in the consolidated statement of cash flows, but instead will be reflected within cash flows from operating activities. The remaining net book value of these components at December 31, 2014 was approximately $16.4 million and is being depreciated over an estimated weighted average remaining useful life of approximately 12 months. Loss on disposition related to this component totaled approximately $5.9 million in the second quarter of 2014 and approximately $10.3 million in the six months ended June 30, 2014.</t>
  </si>
  <si>
    <t>STOCK-BASED COMPENSATION</t>
  </si>
  <si>
    <t>6. STOCK-BASED COMPENSATION In April 2014, the Company reserved 8,000,000 shares of common stock under the 2014 Stock Incentive Plan with a term of 10 years expiring in April 2024. This plan provides for the issuance of various forms of stock incentives, including, among others, incentive and non-qualified stock options and restricted shares. As of June 30, 2015, there were 7,115,275 shares available for grant. Stock-based employee compensation expense was as follows for the periods indicated:
Three months ended Six months ended
June 30 June 30
(in thousands) 2015 2014 2015 2014
Pre-tax expense $ 2,586 $ 2,397 $ 5,109 $ 4,717
After tax expense $ 1,642 $ 1,522 $ 3,244 $ 2,995 Restricted Stock The following is a summary of the changes in non-vested restricted shares for the six months ended June 30, 2015:
Shares Weighted Average Grant-Date Fair Value
Non-vested shares at December 31, 2014 3,575,150 $ 12.04
Granted 895,725 12.30
Vested (1,054,625 ) 8.66
Forfeited (77,950 ) 12.87
Non-vested shares at June 30, 2015 3,338,300 $ 13.16 The total fair value of shares vested during the six months ended June 30, 2015 was $12,727,000 and during the six months ended June 30, 2014 was $20,634,000. Tax benefits for compensation tax deductions in excess of compensation expense for restricted shares totaled $1,410,000 for the six months ended June 30, 2015 and $4,416,000 for the six months ended June 30, 2014. These tax benefits were credited to capital in excess of par value and classified as financing cash flows. As of June 30, 2015, total unrecognized compensation cost related to non-vested restricted shares was $43,833,000 which is expected to be recognized over a weighted-average period of 3.7 years.</t>
  </si>
  <si>
    <t>BUSINESS SEGMENT INFORMATION</t>
  </si>
  <si>
    <t xml:space="preserve">7. BUSINESS SEGMENT INFORMATION RPC’s service lines have been aggregated into two reportable oil and gas services segments, Technical Services and Support Services, because of the similarities between the financial performance and approach to managing the service lines within each of the segments, as well as the economic and business conditions impacting their business activity levels. Corporate includes selected administrative costs incurred by the Company that are not allocated to business units. Gains or losses on disposition of assets are reviewed by the Company’s chief decision maker on a consolidated basis, and accordingly the Company does not report these gains or losses at the segment level. Technical Services include RPC’s oil and gas service lines that utilize people and equipment to perform value-added completion, production and maintenance services directly to a customer’s well. These services include pressure pumping services, snubbing, coiled tubing, nitrogen pumping, well control consulting and firefighting, downhole tools, wireline, and fluid pumping services. These Technical Services are primarily used in the completion, production and maintenance of oil and gas wells. The principal markets for this segment include the United States, including the Gulf of Mexico, the mid-continent, southwest, Rocky Mountain and Appalachian regions, and international locations including primarily Africa, Australia, Canada, China and Mexico. Customers include major multi-national and independent oil and gas producers, and selected nationally-owned oil companies. Support Services include RPC’s oil and gas service lines that primarily provide equipment for customer use or services to assist customer operations. The equipment and services include drill pipe and related tools, pipe handling, inspection and storage services and oilfield training services. The demand for these services tends to be influenced primarily by customer drilling-related activity levels. The principal markets for this segment include the United States, including the Gulf of Mexico and the mid-continent regions, and selected international locations. Customers include domestic operations of major multi-national and independent oil and gas producers, and selected nationally-owned oil companies. Inter-segment revenues are generally recorded in segment operating results at prices that management believes approximate prices for arm’s length transactions and are not material to operating results. Certain information with respect to RPC’s business segments is set forth in the following tables:
Three months ended June 30
Six months ended June 30
(in thousands) 2015 2014 2015 2014
Revenues:
Technical Services $ 275,806 $ 544,392 $ 653,899 $ 1,011,362
Support Services 21,754 38,439 49,931 73,161
Total revenues $ 297,560 $ 582,831 $ 703,830 $ 1,084,523
Operating (loss) profit:
Technical Services $ (49,253 ) $ 99,717 $ (43,391 ) $ 164,613
Support Services (1,458 ) 8,998 2,449 16,455
Corporate (3,544 ) (4,279 ) (8,101 ) (9,168 )
Gain (loss) on disposition of assets, net 1,718 (1,405 ) 2,676 (3,637 )
Total operating (loss) profit $ (52,537 ) $ 103,031 $ (46,367 ) $ 168,263
Interest expense (390 ) (49 ) (1,081 ) (386 )
Interest income 9 6 15 10
Other income, net 332 831 6,121 911
(Loss) income before income taxes $ (52,586 ) $ 103,819 $ (41,312 ) $ 168,798
As of and six months ended June 30, 2015 Technical Services Support Services Corporate Total
(in thousands)
Depreciation and amortization $ 119,052 $ 16,469 $ 256 $
135,777
Capital expenditures 130,562 8,256 529 139,347
Identifiable assets $ 1,164,373 $ 126,689 $ 92,720 $ 1,383,782
As of and six months ended June 30, 2014 Technical Services Support Corporate Total
(in thousands)
Depreciation and amortization $ 95,839 $ 15,863 $ 320 $ 112,022
Capital expenditures 92,820 19,417 567 112,804
Identifiable assets $ 1,284,577 $ 161,572 $ 84,712 $ 1,530,861 </t>
  </si>
  <si>
    <t>INVENTORIES</t>
  </si>
  <si>
    <t>8. INVENTORIES Inventories of $146,945,000 at June 30, 2015 and $155,611,000 at December 31, 2014 consist of raw materials, parts and supplies.</t>
  </si>
  <si>
    <t>EMPLOYEE BENEFIT PLAN</t>
  </si>
  <si>
    <t>9. EMPLOYEE BENEFIT PLAN The following represents the net periodic benefit cost and related components of the Company’s multiple employers Retirement Income Plan:
Three months ended June 30
Six months ended June 30
(in thousands) 2015 2014 2015 2014
Interest cost $ 474 $ 487 $ 948 $ 973
Expected return on plan assets (565 ) (560 ) (1,130 ) (1,120 )
Amortization of net losses 198 133 396 266
Net periodic benefit cost $ 107 $ 60 $ 214 $ 119 The Company contributions to this plan were $850,000 during the six months ended June 30, 2015 and $765,000 during the six months ended June 30, 2014. The Company permits selected highly compensated employees to defer a portion of their compensation into the non-qualified Supplemental Retirement Plan (“SERP”). The SERP assets are marked to market and totaled $16,884,000 as of June 30, 2015 and $16,491,000 as of December 31, 2014. The SERP assets are reported in non-current other assets on the consolidated balance sheets and changes in the fair value of these assets are reported in the consolidated statements of operations as part of other income (expense), net. Trading gains (losses) related to the SERP assets were approximately as follows:
Three months ended June 30
Six months ended June 30
(in thousands) 2015 2014 2015 2014
Trading gains, net $ 190 $ 453 $ 394 $ 637 The SERP liability includes participant deferrals net of distributions and is recorded on the consolidated balance sheets in long-term pension liabilities with any change in the fair value of the liabilities recorded as compensation cost within selling, general and administrative expenses in the consolidated statements of operations.</t>
  </si>
  <si>
    <t>NOTES PAYABLE TO BANKS</t>
  </si>
  <si>
    <t>10. NOTES PAYABLE TO BANKS The Company has a $350 million revolving credit facility with Bank of America Securities, LLC, SunTrust Robinson Humphrey, Inc, and Regions Capital Markets as Joint Lead Arrangers and Joint Book Managers, and a syndicate of other lenders. The facility includes a full and unconditional guarantee by the Company’s 100% owned domestic subsidiaries whose assets equal substantially all of the consolidated assets of RPC and its subsidiaries. The subsidiaries of the Company that are not guarantors are considered minor. The facility has a general term of five years with a maturity date of January 17, 2019 and provides for an unsecured line of credit of up to $350 million, which includes a $50 million letter of credit subfacility, and a $35 million swingline subfacility. The Company incurred loan origination fees and other debt related costs associated with the facility in the aggregate of approximately $3.0 million. These costs are being amortized to interest expense over the remaining term of the five year loan, and the net amount of $1.0 million at June 30, 2015 is classified as non-current other assets. Revolving loans under the Revolving Credit Agreement bear interest at one of the following two rates, at the Company’s election:
· the Base Rate, which is the highest of Bank of America’s “prime rate” for the day of the borrowing, a fluctuating rate per annum equal to the Federal Funds Rate plus 0.50%, and a rate per annum equal to the one (1) month LIBOR rate plus 1.00%; in each case plus a margin that ranges from 0.125% to 1.125% based on a quarterly debt covenant calculation; or
· with respect to any Eurodollar borrowings, Adjusted LIBOR (which equals LIBOR as increased to account for the maximum reserve percentages established by the U.S. Federal Reserve) plus a margin ranging from 1.125% to 2.125%, based upon a quarterly debt covenant calculation. In addition, the Company pays an annual fee ranging from 0.225% to 0.325%, based on a quarterly debt covenant calculation, of the unused portion of the credit facility. The facility contains customary terms and conditions, including certain financial covenants and restrictions on indebtedness, dividend payments, business combinations and other related items. Further, the facility contains financial covenants limiting the ratio of the Company’s consolidated debt-to-EBITDA to no more than 2.5 to 1, and limiting the ratio of the Company’s consolidated EBITDA to interest expense to no less than 2 to 1. The Company was in compliance with these covenants for the six months ended June 30, 2015. At June 30, 2015, the Company had outstanding borrowings of $54.9 million under the facility, and letters of credit outstanding relating to self-insurance programs and contract bids totaling $29.3 million; therefore, a total of $265.8 million of the facility was available. Interest incurred on the credit facility, interest capitalized related to facilities and equipment under construction, and the related weighted average interest rates were as follows for the periods indicated:
Three months ended June 30
Six months ended June 30
2015 2014 2015 2014
(in thousands except interest rate data)
Interest incurred $ 518 $ 472 $ 1,363 $ 886
Capitalized interest $ 131 $ 115 $ 310 $ 212
Weighted average interest rate 2.32 % 2.67 % 1.80 % 2.97 %</t>
  </si>
  <si>
    <t>INCOME TAXES</t>
  </si>
  <si>
    <t>11. INCOME TAXES The Company determines its periodic income tax benefit or expense based upon the current period income and the annual estimated tax rate for the Company adjusted for any change to prior period estimates. The estimated tax rate is revised, if necessary, as of the end of each successive interim period during the fiscal year to the Company’s current annual estimated tax rate. For the three months ended June 30, 2015, the income tax (benefit) provision reflects an effective tax rate of 35.2 percent compared to an effective tax rate of 39.0 percent for the comparable period in the prior year. For the six months ended June 30, 2015, the income tax (benefit) provision reflects an effective tax rate of 35.8 percent compared to an effective tax rate of 39.2 percent for the comparable period in the prior year.</t>
  </si>
  <si>
    <t>FAIR VALUE DISCLOSURES</t>
  </si>
  <si>
    <t>12. FAIR VALUE DISCLOSURES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The following table summarizes the valuation of financial instruments measured at fair value on a recurring basis in the balance sheets as of June 30, 2015 and December 31, 2014:
Fair value measurements at June 30, 2015 with:
(in thousands Quoted prices in Significant other Significant
(Level 1) (Level 2) (Level 3)
Assets:
Trading securities $ - $ 16,884 $ -
Available for sale securities 272 - -
Fair value measurements at December 31, 2014 with:
(in thousands Quoted prices in Significant other Significant
(Level 1) (Level 2) (Level 3)
Assets:
Trading securities $ - $ 16,491 $ -
Available for sale securities 275 - - The Company determines the fair value of the marketable securities that are available-for-sale through quoted market prices. The total fair value is the final closing price, as defined by the exchange in which the asset is actively traded, on the last trading day of the period, multiplied by the number of units held without consideration of transaction costs. Significant observable inputs in addition to quoted market prices were used to value trading securities. As a result, the Company classified these investments as using level 2 inputs. The outstanding balance on the Revolving Credit Agreement was $54.9 million at June 30, 2015 and $224.5 million at December 31, 2014 which approximates fair value. The fair value of these borrowings was based on quotes from the lender (level 2 inputs). The borrowings under the Company’s revolving credit agreement bear interest at the variable rate described in Note 10. The Company is subject to interest rate risk on the variable component of the interest rate. The carrying amounts of other financial instruments reported in the balance sheet for current assets and current liabilities approximate their fair values because of the short-term nature of these instruments.</t>
  </si>
  <si>
    <t>ACCUMULATED OTHER COMPREHENSIVE (LOSS) INCOME</t>
  </si>
  <si>
    <t>13. ACCUMULATED OTHER COMPREHENSIVE (LOSS) INCOME Accumulated other comprehensive (loss) income consists of the following (in thousands):
Pension Unrealized Foreign Total
Balance at December 31, 2014 $ (16,246 ) $ (98 ) $ (1,489 ) $ (17,833 )
Change during the period:
Before-tax amount - (3 ) (876 ) (879 )
Tax benefit - 1 - 1
Reclassification adjustment, net of taxes:
Amortization of net loss (1) 250 - - 250
Total activity for the period 250 (2 ) (876 ) (628 )
Balance at June 30, 2015 $ (15,996 ) $ (100 ) $ (2,365 ) $ (18,461 ) (1) Reported as part of selling, general and administrative expenses.
Pension Adjustment Unrealized Gain (Loss) On Securities Foreign Total
Balance at December 31, 2013 $ (9,760 ) $ 10 $ (365 ) $ (10,115 )
Change during the period:
Before-tax amount - 3 (4 ) (1 )
Tax benefit (expense) - (1 ) - (1 )
Reclassification adjustment, net of taxes:
Amortization of net loss (1) 168 - - 168
Total activity for the period 168 2 (4 ) 166
Balance at June 30, 2014 $ (9,592 ) $ 12 $ (369 ) $ (9,949 )</t>
  </si>
  <si>
    <t>SUBSEQUENT EVENT</t>
  </si>
  <si>
    <t>14. SUBSEQUENT EVENT On July 28, 2015, the Board of Directors voted to temporarily suspend RPC’s quarterly dividend to common stockholders.</t>
  </si>
  <si>
    <t>EARNINGS PER SHARE (Tables)</t>
  </si>
  <si>
    <t>Schedule of reconciliation of weighted average shares outstanding</t>
  </si>
  <si>
    <t xml:space="preserve">Three months ended June 30
Six months ended June 30
(In thousands except per share data ) 2015 2014 2015 2014
Net (loss) income available for stockholders: $ (34,055 ) $ 63,283 $ (26,507 ) $ 102,671
Less: Dividends paid (10,837 ) (22,898 ) (33,599 ) (45,883 )
(Over distributed loss) Undistributed earnings $ (44,892 ) $ 40,385 $ (60,106 ) $ 56,788
Basic shares outstanding:
Common stock 208,156 211,611 210,195 211,522
Restricted shares of common stock 4,442 3,613 3,391 3,677
212,598 215,224 213,586 215,199
Diluted shares outstanding:
Common stock 208,156 211,611 210,195 211,522
Dilutive effect of stock based awards - 1,014 - 1,081
208,156 212,625 210,195 212,603
Restricted shares of common stock 4,442 3,613 3,391 3,677
212,598 216,238 213,586 216,280 </t>
  </si>
  <si>
    <t>Schedule of restricted shares excluded from the computation of diluted (loss) earnings per share</t>
  </si>
  <si>
    <t xml:space="preserve">Three months ended Six months ended
(in thousands) 2015 2014 2015 2014
Restricted shares of common stock 835 - 200 - </t>
  </si>
  <si>
    <t>Schedule of (loss) earnings per share attributable to common stock and restricted shares of common stock</t>
  </si>
  <si>
    <t xml:space="preserve">Three months ended June 30
Six months ended June 30
2015 2014 2015 2014
Basic (loss) earnings per share
Common stock $ (0.16 ) $ 0.29 $ (0.12 ) $ 0.48
Restricted shares of common stock $ (0.13 ) $ 0.28 $ (0.13 ) $ 0.44 </t>
  </si>
  <si>
    <t>STOCK-BASED COMPENSATION (Tables)</t>
  </si>
  <si>
    <t>Schedule of stock-based employee compensation expense</t>
  </si>
  <si>
    <t xml:space="preserve">Three months ended Six months ended
June 30 June 30
(in thousands) 2015 2014 2015 2014
Pre-tax expense $ 2,586 $ 2,397 $ 5,109 $ 4,717
After tax expense $ 1,642 $ 1,522 $ 3,244 $ 2,995 </t>
  </si>
  <si>
    <t>Schedule of summary of changes in non-vested restricted shares</t>
  </si>
  <si>
    <t xml:space="preserve">Shares Weighted Average Grant-Date Fair Value
Non-vested shares at December 31, 2014 3,575,150 $ 12.04
Granted 895,725 12.30
Vested (1,054,625 ) 8.66
Forfeited (77,950 ) 12.87
Non-vested shares at June 30, 2015 3,338,300 $ 13.16 </t>
  </si>
  <si>
    <t>BUSINESS SEGMENT INFORMATION (Tables)</t>
  </si>
  <si>
    <t>Schedule of segment reporting information by segment</t>
  </si>
  <si>
    <t xml:space="preserve">Three months ended June 30
Six months ended June 30
(in thousands) 2015 2014 2015 2014
Revenues:
Technical Services $ 275,806 $ 544,392 $ 653,899 $ 1,011,362
Support Services 21,754 38,439 49,931 73,161
Total revenues $ 297,560 $ 582,831 $ 703,830 $ 1,084,523
Operating (loss) profit:
Technical Services $ (49,253 ) $ 99,717 $ (43,391 ) $ 164,613
Support Services (1,458 ) 8,998 2,449 16,455
Corporate (3,544 ) (4,279 ) (8,101 ) (9,168 )
Gain (loss) on disposition of assets, net 1,718 (1,405 ) 2,676 (3,637 )
Total operating (loss) profit $ (52,537 ) $ 103,031 $ (46,367 ) $ 168,263
Interest expense (390 ) (49 ) (1,081 ) (386 )
Interest income 9 6 15 10
Other income, net 332 831 6,121 911
(Loss) income before income taxes $ (52,586 ) $ 103,819 $ (41,312 ) $ 168,798
As of and six months ended June 30, 2015 Technical Services Support Services Corporate Total
(in thousands)
Depreciation and amortization $ 119,052 $ 16,469 $ 256 $
135,777
Capital expenditures 130,562 8,256 529 139,347
Identifiable assets $ 1,164,373 $ 126,689 $ 92,720 $ 1,383,782
As of and six months ended June 30, 2014 Technical Services Support Corporate Total
(in thousands)
Depreciation and amortization $ 95,839 $ 15,863 $ 320 $ 112,022
Capital expenditures 92,820 19,417 567 112,804
Identifiable assets $ 1,284,577 $ 161,572 $ 84,712 $ 1,530,861 </t>
  </si>
  <si>
    <t>EMPLOYEE BENEFIT PLAN (Tables)</t>
  </si>
  <si>
    <t>Schedule of net periodic benefit cost and related components</t>
  </si>
  <si>
    <t xml:space="preserve">Three months ended June 30
Six months ended June 30
(in thousands) 2015 2014 2015 2014
Interest cost $ 474 $ 487 $ 948 $ 973
Expected return on plan assets (565 ) (560 ) (1,130 ) (1,120 )
Amortization of net losses 198 133 396 266
Net periodic benefit cost $ 107 $ 60 $ 214 $ 119 </t>
  </si>
  <si>
    <t>Schedule of trading gains (losses) related to SERP assets</t>
  </si>
  <si>
    <t xml:space="preserve">Three months ended June 30
Six months ended June 30
(in thousands) 2015 2014 2015 2014
Trading gains, net $ 190 $ 453 $ 394 $ 637 </t>
  </si>
  <si>
    <t>NOTES PAYABLE TO BANKS (Tables)</t>
  </si>
  <si>
    <t>Schedule of interest incurred on the credit facility, interest capitalized related to facilities and equipment under construction and the related weighted average interest rates</t>
  </si>
  <si>
    <t>Three months ended June 30
Six months ended June 30
2015 2014 2015 2014
(in thousands except interest rate data)
Interest incurred $ 518 $ 472 $ 1,363 $ 886
Capitalized interest $ 131 $ 115 $ 310 $ 212
Weighted average interest rate 2.32 % 2.67 % 1.80 % 2.97 %</t>
  </si>
  <si>
    <t>FAIR VALUE DISCLOSURES (Tables)</t>
  </si>
  <si>
    <t>Schedule of valuation of financial instruments measured at fair value on a recurring basis</t>
  </si>
  <si>
    <t xml:space="preserve">Fair value measurements at June 30, 2015 with:
(in thousands Quoted prices in Significant other Significant
(Level 1) (Level 2) (Level 3)
Assets:
Trading securities $ - $ 16,884 $ -
Available for sale securities 272 - -
Fair value measurements at December 31, 2014 with:
(in thousands Quoted prices in Significant other Significant
(Level 1) (Level 2) (Level 3)
Assets:
Trading securities $ - $ 16,491 $ -
Available for sale securities 275 - - </t>
  </si>
  <si>
    <t>ACCUMULATED OTHER COMPREHENSIVE (LOSS) INCOME (Tables)</t>
  </si>
  <si>
    <t>Schedule of accumulated other comprehensive (loss) income</t>
  </si>
  <si>
    <t>Pension Unrealized Foreign Total
Balance at December 31, 2014 $ (16,246 ) $ (98 ) $ (1,489 ) $ (17,833 )
Change during the period:
Before-tax amount - (3 ) (876 ) (879 )
Tax benefit - 1 - 1
Reclassification adjustment, net of taxes:
Amortization of net loss (1) 250 - - 250
Total activity for the period 250 (2 ) (876 ) (628 )
Balance at June 30, 2015 $ (15,996 ) $ (100 ) $ (2,365 ) $ (18,461 ) (1) Reported as part of selling, general and administrative expenses.
Pension Adjustment Unrealized Gain (Loss) On Securities Foreign Total
Balance at December 31, 2013 $ (9,760 ) $ 10 $ (365 ) $ (10,115 )
Change during the period:
Before-tax amount - 3 (4 ) (1 )
Tax benefit (expense) - (1 ) - (1 )
Reclassification adjustment, net of taxes:
Amortization of net loss (1) 168 - - 168
Total activity for the period 168 2 (4 ) 166
Balance at June 30, 2014 $ (9,592 ) $ 12 $ (369 ) $ (9,949 )</t>
  </si>
  <si>
    <t>EARNINGS PER SHARE - Reconciliation of weighted average shares outstanding (Details) - USD ($) $ in Thousands</t>
  </si>
  <si>
    <t>Net (loss) income available for stockholders:</t>
  </si>
  <si>
    <t>Less: Dividends paid</t>
  </si>
  <si>
    <t>(Over distributed loss) Undistributed earnings</t>
  </si>
  <si>
    <t>Basic shares outstanding:</t>
  </si>
  <si>
    <t>Restricted shares of common stock</t>
  </si>
  <si>
    <t>Basic shares outstanding, Total</t>
  </si>
  <si>
    <t>Diluted shares outstanding:</t>
  </si>
  <si>
    <t>Dilutive effect of stock based awards</t>
  </si>
  <si>
    <t>Diluted shares outstanding excluding restricted shares of common stock, Total</t>
  </si>
  <si>
    <t>Diluted shares outstanding, Total</t>
  </si>
  <si>
    <t>EARNINGS PER SHARE - Restricted shares excluded from computation of diluted (loss) earnings per share (Details 1) - shares shares in Thousands</t>
  </si>
  <si>
    <t>Restricted Stock</t>
  </si>
  <si>
    <t>Earnings Per Share [Line Items]</t>
  </si>
  <si>
    <t>EARNINGS PER SHARE - Earnings per share attributable to common stock and restricted shares (Details 2) - $ / shares</t>
  </si>
  <si>
    <t>Basic (loss) earnings per share</t>
  </si>
  <si>
    <t>PROPERTY, PLANT AND EQUIPMENT (Detail Textuals) - USD ($) $ in Millions</t>
  </si>
  <si>
    <t>12 Months Ended</t>
  </si>
  <si>
    <t>Increase in cost of revenues</t>
  </si>
  <si>
    <t>Remaining net book value of components in service</t>
  </si>
  <si>
    <t>Estimated weighted average remaining useful life</t>
  </si>
  <si>
    <t>12 months</t>
  </si>
  <si>
    <t>Loss on disposition of components</t>
  </si>
  <si>
    <t>STOCK-BASED COMPENSATION - Stock-based employee compensation expense (Details) - USD ($) $ in Thousands</t>
  </si>
  <si>
    <t>Pre-tax expense</t>
  </si>
  <si>
    <t>After tax expense</t>
  </si>
  <si>
    <t>STOCK-BASED COMPENSATION - Non-vested restricted shares activity (Details 1) - 6 months ended Jun. 30, 2015 - Restricted Stock - $ / shares</t>
  </si>
  <si>
    <t>Shares</t>
  </si>
  <si>
    <t>Non-vested shares at December 31, 2014</t>
  </si>
  <si>
    <t>Granted</t>
  </si>
  <si>
    <t>Vested</t>
  </si>
  <si>
    <t>Forfeited</t>
  </si>
  <si>
    <t>Non-vested shares at June 30, 2015</t>
  </si>
  <si>
    <t>Weighted Average Grant-Date Fair Value</t>
  </si>
  <si>
    <t>STOCK-BASED COMPENSATION (Detail Textuals) - 2014 Stock Incentive Plan - shares</t>
  </si>
  <si>
    <t>1 Months Ended</t>
  </si>
  <si>
    <t>Apr. 22, 2014</t>
  </si>
  <si>
    <t>Share-based Compensation Arrangement by Share-based Payment Award [Line Items]</t>
  </si>
  <si>
    <t>Reserved shares of common stock</t>
  </si>
  <si>
    <t>Term of reserved shares</t>
  </si>
  <si>
    <t>10 years</t>
  </si>
  <si>
    <t>Shares available for grant</t>
  </si>
  <si>
    <t>STOCK-BASED COMPENSATION (Detail Textuals 1) - Restricted Stock - USD ($)</t>
  </si>
  <si>
    <t>Total fair value of shares vested</t>
  </si>
  <si>
    <t>Tax benefits for compensation expense for restricted stock</t>
  </si>
  <si>
    <t>Unrecognized compensation cost related to non-vested restricted shares</t>
  </si>
  <si>
    <t>Unrecognized compensation cost related to non-vested restricted shares recognized period</t>
  </si>
  <si>
    <t>3.7 years</t>
  </si>
  <si>
    <t>BUSINESS SEGMENT INFORMATION - Summary of information with respect to RPC's business segments (Details) - USD ($) $ in Thousands</t>
  </si>
  <si>
    <t>Revenues:</t>
  </si>
  <si>
    <t>Operating (loss) profit:</t>
  </si>
  <si>
    <t>Total operating (loss) profit</t>
  </si>
  <si>
    <t>Operating Segments</t>
  </si>
  <si>
    <t>Identifiable assets</t>
  </si>
  <si>
    <t>Operating Segments | Technical Services</t>
  </si>
  <si>
    <t>Operating Segments | Support Services</t>
  </si>
  <si>
    <t>Corporate</t>
  </si>
  <si>
    <t>Gain (loss) on disposition of assets, net</t>
  </si>
  <si>
    <t>BUSINESS SEGMENT INFORMATION (Detail Textuals)</t>
  </si>
  <si>
    <t>Jun. 30, 2015Reportable_Segment</t>
  </si>
  <si>
    <t>Number of reportable segments</t>
  </si>
  <si>
    <t>INVENTORIES (Detail Textuals) - USD ($) $ in Thousands</t>
  </si>
  <si>
    <t>Raw materials, parts and supplies of inventories</t>
  </si>
  <si>
    <t>EMPLOYEE BENEFIT PLAN - Net periodic benefit cost and related components (Details) - Multiple Employers Retirement Income Plan - USD ($) $ in Thousands</t>
  </si>
  <si>
    <t>Defined Benefit Plan Disclosure [Line Items]</t>
  </si>
  <si>
    <t>Interest cost</t>
  </si>
  <si>
    <t>Expected return on plan assets</t>
  </si>
  <si>
    <t>Amortization of net losses</t>
  </si>
  <si>
    <t>Net periodic benefit cost</t>
  </si>
  <si>
    <t>EMPLOYEE BENEFIT PLAN - Trading results related to SERP (Details 1) - USD ($) $ in Thousands</t>
  </si>
  <si>
    <t>Non-qualified Supplemental Retirement Plan ("SERP")</t>
  </si>
  <si>
    <t>Trading gains, net</t>
  </si>
  <si>
    <t>EMPLOYEE BENEFIT PLAN (Detail Textuals) - USD ($)</t>
  </si>
  <si>
    <t>Multiple Employers Retirement Income Plan</t>
  </si>
  <si>
    <t>Contribution by employer for retirement income plan</t>
  </si>
  <si>
    <t>SERP assets</t>
  </si>
  <si>
    <t>NOTES PAYABLE TO BANKS - Interest incurred on credit facility, interest capitalized related to facilities and equipment under construction, and related weighted average interest rates (Details) - Revolving credit facility - USD ($) $ in Thousands</t>
  </si>
  <si>
    <t>Line of Credit Facility [Line Items]</t>
  </si>
  <si>
    <t>Interest incurred</t>
  </si>
  <si>
    <t>Capitalized interest</t>
  </si>
  <si>
    <t>Weighted average interest rate</t>
  </si>
  <si>
    <t>2.32%</t>
  </si>
  <si>
    <t>2.67%</t>
  </si>
  <si>
    <t>1.80%</t>
  </si>
  <si>
    <t>2.97%</t>
  </si>
  <si>
    <t>NOTES PAYABLE TO BANKS (Detail Textuals) - Jun. 30, 2015 - USD ($) $ in Millions</t>
  </si>
  <si>
    <t>Revolving credit facility</t>
  </si>
  <si>
    <t>Amount of credit facility</t>
  </si>
  <si>
    <t>Percentage of ownership</t>
  </si>
  <si>
    <t>100.00%</t>
  </si>
  <si>
    <t>Term of line of credit facility</t>
  </si>
  <si>
    <t>5 years</t>
  </si>
  <si>
    <t>Loan origination fees and other debt related costs</t>
  </si>
  <si>
    <t>Non-current other assets net</t>
  </si>
  <si>
    <t>Description of variable rate basis of debt instrument</t>
  </si>
  <si>
    <t>Revolving loans under the Revolving Credit Agreement bear interest at one of the following two rates, at the Company's election:
the Base Rate, which is the highest of Bank of America’s "prime rate" for the day of the borrowing, a fluctuating rate per annum equal to the Federal Funds Rate plus 0.50%, and a rate per annum equal to the one (1) month LIBOR rate plus 1.00%; in each case plus a margin that ranges from 0.125% to 1.125% based on a quarterly debt covenant calculation; or with respect to any Eurodollar borrowings, Adjusted LIBOR (which equals LIBOR as increased to account for the maximum reserve percentages established by the U.S. Federal Reserve) plus a margin ranging from 1.125% to 2.125%, based upon a quarterly debt covenant calculation.</t>
  </si>
  <si>
    <t>Revolving credit facility | Minimum</t>
  </si>
  <si>
    <t>Fees on unused portion of facility</t>
  </si>
  <si>
    <t>0.225%</t>
  </si>
  <si>
    <t>Revolving credit facility | Maximum</t>
  </si>
  <si>
    <t>0.325%</t>
  </si>
  <si>
    <t>Revolving credit facility | Option 1 A</t>
  </si>
  <si>
    <t>Basis spread on variable rate</t>
  </si>
  <si>
    <t>0.50%</t>
  </si>
  <si>
    <t>Description of reference rate basis</t>
  </si>
  <si>
    <t>Federal Funds Rate</t>
  </si>
  <si>
    <t>Revolving credit facility | Option 1 A | Minimum</t>
  </si>
  <si>
    <t>Range of margin based on quarterly debt covenant calculation</t>
  </si>
  <si>
    <t>0.125%</t>
  </si>
  <si>
    <t>Revolving credit facility | Option 1 A | Maximum</t>
  </si>
  <si>
    <t>1.125%</t>
  </si>
  <si>
    <t>Revolving credit facility | Option 1 B</t>
  </si>
  <si>
    <t>1.00%</t>
  </si>
  <si>
    <t>LIBOR rate</t>
  </si>
  <si>
    <t>Revolving credit facility | Option 1 B | Minimum</t>
  </si>
  <si>
    <t>Revolving credit facility | Option 1 B | Maximum</t>
  </si>
  <si>
    <t>Letter of credit subfacility</t>
  </si>
  <si>
    <t>Swingline subfacility</t>
  </si>
  <si>
    <t>NOTES PAYABLE TO BANKS (Detail Textuals 1) - 6 months ended Jun. 30, 2015 - Revolving credit facility - Option 2 - Eurodollar Borrowings</t>
  </si>
  <si>
    <t>Adjusted LIBOR</t>
  </si>
  <si>
    <t>Minimum</t>
  </si>
  <si>
    <t>Maximum</t>
  </si>
  <si>
    <t>2.125%</t>
  </si>
  <si>
    <t>NOTES PAYABLE TO BANKS (Detail Textuals 2) $ in Millions</t>
  </si>
  <si>
    <t>Jun. 30, 2015USD ($)</t>
  </si>
  <si>
    <t>Dec. 31, 2014USD ($)</t>
  </si>
  <si>
    <t>Threshold limit of ratio of debt to earnings before interest taxes depreciation and amortization</t>
  </si>
  <si>
    <t>no more than 2.5 to 1</t>
  </si>
  <si>
    <t>Debt-to-EBITDA ratio (in times)</t>
  </si>
  <si>
    <t>Threshold limit of ratio of earnings before interest taxes depreciation and amortization to interest expenses</t>
  </si>
  <si>
    <t>no less than 2 to 1</t>
  </si>
  <si>
    <t>EBITDA to interest expense ratio (in times)</t>
  </si>
  <si>
    <t>Outstanding borrowings under the facility</t>
  </si>
  <si>
    <t>Remaining borrowing capacity</t>
  </si>
  <si>
    <t>INCOME TAXES (Detail Textuals)</t>
  </si>
  <si>
    <t>Effective tax rate</t>
  </si>
  <si>
    <t>35.20%</t>
  </si>
  <si>
    <t>39.00%</t>
  </si>
  <si>
    <t>35.80%</t>
  </si>
  <si>
    <t>39.20%</t>
  </si>
  <si>
    <t>FAIR VALUE DISCLOSURES - Valuation of financial instruments measured at fair value on a recurring basis (Details) - Fair value on a recurring basis - USD ($) $ in Thousands</t>
  </si>
  <si>
    <t>Quoted prices in active markets for identical assets (Level 1)</t>
  </si>
  <si>
    <t>Assets:</t>
  </si>
  <si>
    <t>Trading securities</t>
  </si>
  <si>
    <t>Available for sale securities</t>
  </si>
  <si>
    <t>Significant other observable inputs (Level 2)</t>
  </si>
  <si>
    <t>Significant unobservable inputs (Level 3)</t>
  </si>
  <si>
    <t>FAIR VALUE DISCLOSURES (Detail Textuals) - USD ($) $ in Millions</t>
  </si>
  <si>
    <t>ACCUMULATED OTHER COMPREHENSIVE (LOSS) INCOME - Summary of components of accumulated other comprehensive (loss) income (Details) - USD ($) $ in Thousands</t>
  </si>
  <si>
    <t>Accumulated Other Comprehensive Income Loss [Roll Forward]</t>
  </si>
  <si>
    <t>Balance at December 31</t>
  </si>
  <si>
    <t>Change during the period:</t>
  </si>
  <si>
    <t>Before-tax amount</t>
  </si>
  <si>
    <t>Tax benefit</t>
  </si>
  <si>
    <t>Reclassification adjustment, net of taxes:</t>
  </si>
  <si>
    <t>Amortization of net loss</t>
  </si>
  <si>
    <t>[1]</t>
  </si>
  <si>
    <t>Total activity for the period</t>
  </si>
  <si>
    <t>Balance at June 30</t>
  </si>
  <si>
    <t>Pension Adjustment</t>
  </si>
  <si>
    <t>Unrealized Gain (Loss) On Securities</t>
  </si>
  <si>
    <t>Foreign Currency Translation</t>
  </si>
  <si>
    <t>Reported as part of selling, general and administrative expens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742278</v>
      </c>
    </row>
    <row spans="1:3" r="6">
      <c r="A6" t="s" s="4">
        <v>8</v>
      </c>
      <c r="B6" t="s" s="4">
        <v>9</v>
      </c>
    </row>
    <row spans="1:3" r="7">
      <c r="A7" t="s" s="4">
        <v>10</v>
      </c>
      <c r="B7" t="s" s="4">
        <v>11</v>
      </c>
    </row>
    <row spans="1:3" r="8">
      <c r="A8" t="s" s="4">
        <v>12</v>
      </c>
      <c r="B8" t="s" s="4">
        <v>13</v>
      </c>
    </row>
    <row spans="1:3" r="9">
      <c r="A9" t="s" s="4">
        <v>14</v>
      </c>
      <c r="C9" t="n" s="5">
        <v>217017482</v>
      </c>
    </row>
    <row spans="1:3" r="10">
      <c r="A10" t="s" s="4">
        <v>15</v>
      </c>
      <c r="B10" t="s" s="4">
        <v>16</v>
      </c>
    </row>
    <row spans="1:3" r="11">
      <c r="A11" t="s" s="4">
        <v>17</v>
      </c>
      <c r="B11" t="s" s="4">
        <v>18</v>
      </c>
    </row>
    <row spans="1:3" r="12">
      <c r="A12" t="s" s="4">
        <v>19</v>
      </c>
      <c r="B12" t="s" s="4">
        <v>20</v>
      </c>
    </row>
    <row spans="1:3" r="13">
      <c r="A13" t="s" s="4">
        <v>21</v>
      </c>
      <c r="B13" t="n" s="5">
        <v>2015</v>
      </c>
    </row>
    <row spans="1:3" r="14">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48</v>
      </c>
      <c r="B1" t="s" s="2">
        <v>1</v>
      </c>
    </row>
    <row spans="1:2" r="2">
      <c r="B2" t="s" s="2">
        <v>2</v>
      </c>
    </row>
    <row spans="1:2" r="3">
      <c r="A3" t="s" s="3">
        <v>148</v>
      </c>
    </row>
    <row spans="1:2" r="4">
      <c r="A4" t="s" s="4">
        <v>148</v>
      </c>
      <c r="B4" t="s"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r="A1" t="s" s="1">
        <v>150</v>
      </c>
      <c r="B1" t="s" s="2">
        <v>1</v>
      </c>
    </row>
    <row spans="1:2" r="2">
      <c r="B2" t="s" s="2">
        <v>2</v>
      </c>
    </row>
    <row spans="1:2" r="3">
      <c r="A3" t="s" s="3">
        <v>150</v>
      </c>
    </row>
    <row spans="1:2" r="4">
      <c r="A4" t="s" s="4">
        <v>150</v>
      </c>
      <c r="B4" t="s"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52</v>
      </c>
      <c r="B1" t="s" s="2">
        <v>1</v>
      </c>
    </row>
    <row spans="1:2" r="2">
      <c r="B2" t="s" s="2">
        <v>2</v>
      </c>
    </row>
    <row spans="1:2" r="3">
      <c r="A3" t="s" s="3">
        <v>152</v>
      </c>
    </row>
    <row spans="1:2" r="4">
      <c r="A4" t="s" s="4">
        <v>152</v>
      </c>
      <c r="B4" t="s"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154</v>
      </c>
      <c r="B1" t="s" s="2">
        <v>1</v>
      </c>
    </row>
    <row spans="1:2" r="2">
      <c r="B2" t="s" s="2">
        <v>2</v>
      </c>
    </row>
    <row spans="1:2" r="3">
      <c r="A3" t="s" s="3">
        <v>154</v>
      </c>
    </row>
    <row spans="1:2" r="4">
      <c r="A4" t="s" s="4">
        <v>154</v>
      </c>
      <c r="B4" t="s"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56</v>
      </c>
      <c r="B1" t="s" s="2">
        <v>1</v>
      </c>
    </row>
    <row spans="1:2" r="2">
      <c r="B2" t="s" s="2">
        <v>2</v>
      </c>
    </row>
    <row spans="1:2" r="3">
      <c r="A3" t="s" s="3">
        <v>156</v>
      </c>
    </row>
    <row spans="1:2" r="4">
      <c r="A4" t="s" s="4">
        <v>156</v>
      </c>
      <c r="B4" t="s"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r="A1" t="s" s="1">
        <v>158</v>
      </c>
      <c r="B1" t="s" s="2">
        <v>1</v>
      </c>
    </row>
    <row spans="1:2" r="2">
      <c r="B2" t="s" s="2">
        <v>2</v>
      </c>
    </row>
    <row spans="1:2" r="3">
      <c r="A3" t="s" s="3">
        <v>158</v>
      </c>
    </row>
    <row spans="1:2" r="4">
      <c r="A4" t="s" s="4">
        <v>158</v>
      </c>
      <c r="B4" t="s"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160</v>
      </c>
      <c r="B1" t="s" s="2">
        <v>1</v>
      </c>
    </row>
    <row spans="1:2" r="2">
      <c r="B2" t="s" s="2">
        <v>2</v>
      </c>
    </row>
    <row spans="1:2" r="3">
      <c r="A3" t="s" s="3">
        <v>160</v>
      </c>
    </row>
    <row spans="1:2" r="4">
      <c r="A4" t="s" s="4">
        <v>160</v>
      </c>
      <c r="B4" t="s"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62</v>
      </c>
      <c r="B1" t="s" s="2">
        <v>1</v>
      </c>
    </row>
    <row spans="1:2" r="2">
      <c r="B2" t="s" s="2">
        <v>2</v>
      </c>
    </row>
    <row spans="1:2" r="3">
      <c r="A3" t="s" s="3">
        <v>162</v>
      </c>
    </row>
    <row spans="1:2" r="4">
      <c r="A4" t="s" s="4">
        <v>162</v>
      </c>
      <c r="B4" t="s"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t="s" s="1">
        <v>164</v>
      </c>
      <c r="B1" t="s" s="2">
        <v>1</v>
      </c>
    </row>
    <row spans="1:2" r="2">
      <c r="B2" t="s" s="2">
        <v>2</v>
      </c>
    </row>
    <row spans="1:2" r="3">
      <c r="A3" t="s" s="3">
        <v>164</v>
      </c>
    </row>
    <row spans="1:2" r="4">
      <c r="A4" t="s" s="4">
        <v>164</v>
      </c>
      <c r="B4" t="s"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66</v>
      </c>
      <c r="B1" t="s" s="2">
        <v>1</v>
      </c>
    </row>
    <row spans="1:2" r="2">
      <c r="B2" t="s" s="2">
        <v>2</v>
      </c>
    </row>
    <row spans="1:2" r="3">
      <c r="A3" t="s" s="3">
        <v>166</v>
      </c>
    </row>
    <row spans="1:2" r="4">
      <c r="A4" t="s" s="4">
        <v>166</v>
      </c>
      <c r="B4" t="s"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14844</v>
      </c>
      <c r="C3" t="n" s="7">
        <v>9772</v>
      </c>
    </row>
    <row spans="1:3" r="4">
      <c r="A4" t="s" s="4">
        <v>28</v>
      </c>
      <c r="B4" t="n" s="5">
        <v>299550</v>
      </c>
      <c r="C4" t="n" s="5">
        <v>634730</v>
      </c>
    </row>
    <row spans="1:3" r="5">
      <c r="A5" t="s" s="4">
        <v>29</v>
      </c>
      <c r="B5" t="n" s="5">
        <v>146945</v>
      </c>
      <c r="C5" t="n" s="5">
        <v>155611</v>
      </c>
    </row>
    <row spans="1:3" r="6">
      <c r="A6" t="s" s="4">
        <v>30</v>
      </c>
      <c r="B6" t="n" s="5">
        <v>9027</v>
      </c>
      <c r="C6" t="n" s="5">
        <v>9422</v>
      </c>
    </row>
    <row spans="1:3" r="7">
      <c r="A7" t="s" s="4">
        <v>31</v>
      </c>
      <c r="B7" t="n" s="5">
        <v>32292</v>
      </c>
      <c r="C7" t="n" s="5">
        <v>29115</v>
      </c>
    </row>
    <row spans="1:3" r="8">
      <c r="A8" t="s" s="4">
        <v>32</v>
      </c>
      <c r="B8" t="n" s="5">
        <v>6417</v>
      </c>
      <c r="C8" t="n" s="5">
        <v>9135</v>
      </c>
    </row>
    <row spans="1:3" r="9">
      <c r="A9" t="s" s="4">
        <v>33</v>
      </c>
      <c r="B9" t="n" s="5">
        <v>2530</v>
      </c>
      <c r="C9" t="n" s="5">
        <v>3843</v>
      </c>
    </row>
    <row spans="1:3" r="10">
      <c r="A10" t="s" s="4">
        <v>34</v>
      </c>
      <c r="B10" t="n" s="5">
        <v>511605</v>
      </c>
      <c r="C10" t="n" s="5">
        <v>851628</v>
      </c>
    </row>
    <row spans="1:3" r="11">
      <c r="A11" t="s" s="4">
        <v>35</v>
      </c>
      <c r="B11" t="n" s="5">
        <v>813993</v>
      </c>
      <c r="C11" t="n" s="5">
        <v>849383</v>
      </c>
    </row>
    <row spans="1:3" r="12">
      <c r="A12" t="s" s="4">
        <v>36</v>
      </c>
      <c r="B12" t="n" s="5">
        <v>32150</v>
      </c>
      <c r="C12" t="n" s="5">
        <v>32150</v>
      </c>
    </row>
    <row spans="1:3" r="13">
      <c r="A13" t="s" s="4">
        <v>37</v>
      </c>
      <c r="B13" t="n" s="5">
        <v>26034</v>
      </c>
      <c r="C13" t="n" s="5">
        <v>26197</v>
      </c>
    </row>
    <row spans="1:3" r="14">
      <c r="A14" t="s" s="4">
        <v>38</v>
      </c>
      <c r="B14" t="n" s="5">
        <v>1383782</v>
      </c>
      <c r="C14" t="n" s="5">
        <v>1759358</v>
      </c>
    </row>
    <row spans="1:3" r="15">
      <c r="A15" t="s" s="3">
        <v>39</v>
      </c>
    </row>
    <row spans="1:3" r="16">
      <c r="A16" t="s" s="4">
        <v>40</v>
      </c>
      <c r="B16" t="n" s="5">
        <v>75606</v>
      </c>
      <c r="C16" t="n" s="5">
        <v>175416</v>
      </c>
    </row>
    <row spans="1:3" r="17">
      <c r="A17" t="s" s="4">
        <v>41</v>
      </c>
      <c r="B17" t="n" s="5">
        <v>24070</v>
      </c>
      <c r="C17" t="n" s="5">
        <v>49798</v>
      </c>
    </row>
    <row spans="1:3" r="18">
      <c r="A18" t="s" s="4">
        <v>42</v>
      </c>
      <c r="B18" t="n" s="5">
        <v>6878</v>
      </c>
      <c r="C18" t="n" s="5">
        <v>5632</v>
      </c>
    </row>
    <row spans="1:3" r="19">
      <c r="A19" t="s" s="4">
        <v>43</v>
      </c>
      <c r="B19" t="n" s="5">
        <v>5967</v>
      </c>
      <c r="C19" t="n" s="5">
        <v>6821</v>
      </c>
    </row>
    <row spans="1:3" r="20">
      <c r="A20" t="s" s="4">
        <v>44</v>
      </c>
      <c r="B20" t="n" s="5">
        <v>4051</v>
      </c>
      <c r="C20" t="n" s="5">
        <v>944</v>
      </c>
    </row>
    <row spans="1:3" r="21">
      <c r="A21" t="s" s="4">
        <v>45</v>
      </c>
      <c r="B21" t="n" s="5">
        <v>157</v>
      </c>
      <c r="C21" t="n" s="5">
        <v>401</v>
      </c>
    </row>
    <row spans="1:3" r="22">
      <c r="A22" t="s" s="4">
        <v>46</v>
      </c>
      <c r="B22" t="n" s="5">
        <v>116729</v>
      </c>
      <c r="C22" t="n" s="5">
        <v>239012</v>
      </c>
    </row>
    <row spans="1:3" r="23">
      <c r="A23" t="s" s="4">
        <v>47</v>
      </c>
      <c r="B23" t="n" s="5">
        <v>11324</v>
      </c>
      <c r="C23" t="n" s="5">
        <v>10099</v>
      </c>
    </row>
    <row spans="1:3" r="24">
      <c r="A24" t="s" s="4">
        <v>48</v>
      </c>
      <c r="B24" t="n" s="5">
        <v>54900</v>
      </c>
      <c r="C24" t="n" s="5">
        <v>224500</v>
      </c>
    </row>
    <row spans="1:3" r="25">
      <c r="A25" t="s" s="4">
        <v>49</v>
      </c>
      <c r="B25" t="n" s="5">
        <v>35014</v>
      </c>
      <c r="C25" t="n" s="5">
        <v>34399</v>
      </c>
    </row>
    <row spans="1:3" r="26">
      <c r="A26" t="s" s="4">
        <v>30</v>
      </c>
      <c r="B26" t="n" s="5">
        <v>130002</v>
      </c>
      <c r="C26" t="n" s="5">
        <v>156977</v>
      </c>
    </row>
    <row spans="1:3" r="27">
      <c r="A27" t="s" s="4">
        <v>50</v>
      </c>
      <c r="B27" t="n" s="5">
        <v>15818</v>
      </c>
      <c r="C27" t="n" s="5">
        <v>15989</v>
      </c>
    </row>
    <row spans="1:3" r="28">
      <c r="A28" t="s" s="4">
        <v>51</v>
      </c>
      <c r="B28" t="n" s="5">
        <v>363787</v>
      </c>
      <c r="C28" t="n" s="5">
        <v>680976</v>
      </c>
    </row>
    <row spans="1:3" r="29">
      <c r="A29" t="s" s="4">
        <v>52</v>
      </c>
      <c r="B29" t="n" s="7">
        <v>21702</v>
      </c>
      <c r="C29" t="n" s="7">
        <v>21654</v>
      </c>
    </row>
    <row spans="1:3" r="30">
      <c r="A30" t="s" s="4">
        <v>53</v>
      </c>
    </row>
    <row spans="1:3" r="31">
      <c r="A31" t="s" s="4">
        <v>54</v>
      </c>
      <c r="B31" t="n" s="7">
        <v>1016754</v>
      </c>
      <c r="C31" t="n" s="7">
        <v>1074561</v>
      </c>
    </row>
    <row spans="1:3" r="32">
      <c r="A32" t="s" s="4">
        <v>55</v>
      </c>
      <c r="B32" t="n" s="5">
        <v>-18461</v>
      </c>
      <c r="C32" t="n" s="5">
        <v>-17833</v>
      </c>
    </row>
    <row spans="1:3" r="33">
      <c r="A33" t="s" s="4">
        <v>56</v>
      </c>
      <c r="B33" t="n" s="5">
        <v>1019995</v>
      </c>
      <c r="C33" t="n" s="5">
        <v>1078382</v>
      </c>
    </row>
    <row spans="1:3" r="34">
      <c r="A34" t="s" s="4">
        <v>57</v>
      </c>
      <c r="B34" t="n" s="7">
        <v>1383782</v>
      </c>
      <c r="C34" t="n" s="7">
        <v>17593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168</v>
      </c>
      <c r="B1" t="s" s="2">
        <v>1</v>
      </c>
    </row>
    <row spans="1:2" r="2">
      <c r="B2" t="s" s="2">
        <v>2</v>
      </c>
    </row>
    <row spans="1:2" r="3">
      <c r="A3" t="s" s="3">
        <v>168</v>
      </c>
    </row>
    <row spans="1:2" r="4">
      <c r="A4" t="s" s="4">
        <v>168</v>
      </c>
      <c r="B4" t="s"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r="A1" t="s" s="1">
        <v>170</v>
      </c>
      <c r="B1" t="s" s="2">
        <v>1</v>
      </c>
    </row>
    <row spans="1:2" r="2">
      <c r="B2" t="s" s="2">
        <v>2</v>
      </c>
    </row>
    <row spans="1:2" r="3">
      <c r="A3" t="s" s="3">
        <v>170</v>
      </c>
    </row>
    <row spans="1:2" r="4">
      <c r="A4" t="s" s="4">
        <v>170</v>
      </c>
      <c r="B4" t="s"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172</v>
      </c>
      <c r="B1" t="s" s="2">
        <v>1</v>
      </c>
    </row>
    <row spans="1:2" r="2">
      <c r="B2" t="s" s="2">
        <v>2</v>
      </c>
    </row>
    <row spans="1:2" r="3">
      <c r="A3" t="s" s="3">
        <v>150</v>
      </c>
    </row>
    <row spans="1:2" r="4">
      <c r="A4" t="s" s="4">
        <v>173</v>
      </c>
      <c r="B4" t="s" s="4">
        <v>174</v>
      </c>
    </row>
    <row spans="1:2" r="5">
      <c r="A5" t="s" s="4">
        <v>175</v>
      </c>
      <c r="B5" t="s" s="4">
        <v>176</v>
      </c>
    </row>
    <row spans="1:2" r="6">
      <c r="A6" t="s" s="4">
        <v>177</v>
      </c>
      <c r="B6" t="s" s="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r="A1" t="s" s="1">
        <v>179</v>
      </c>
      <c r="B1" t="s" s="2">
        <v>1</v>
      </c>
    </row>
    <row spans="1:2" r="2">
      <c r="B2" t="s" s="2">
        <v>2</v>
      </c>
    </row>
    <row spans="1:2" r="3">
      <c r="A3" t="s" s="3">
        <v>154</v>
      </c>
    </row>
    <row spans="1:2" r="4">
      <c r="A4" t="s" s="4">
        <v>180</v>
      </c>
      <c r="B4" t="s" s="4">
        <v>181</v>
      </c>
    </row>
    <row spans="1:2" r="5">
      <c r="A5" t="s" s="4">
        <v>182</v>
      </c>
      <c r="B5" t="s" s="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84</v>
      </c>
      <c r="B1" t="s" s="2">
        <v>1</v>
      </c>
    </row>
    <row spans="1:2" r="2">
      <c r="B2" t="s" s="2">
        <v>2</v>
      </c>
    </row>
    <row spans="1:2" r="3">
      <c r="A3" t="s" s="3">
        <v>156</v>
      </c>
    </row>
    <row spans="1:2" r="4">
      <c r="A4" t="s" s="4">
        <v>185</v>
      </c>
      <c r="B4" t="s" s="4">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r="A1" t="s" s="1">
        <v>187</v>
      </c>
      <c r="B1" t="s" s="2">
        <v>1</v>
      </c>
    </row>
    <row spans="1:2" r="2">
      <c r="B2" t="s" s="2">
        <v>2</v>
      </c>
    </row>
    <row spans="1:2" r="3">
      <c r="A3" t="s" s="3">
        <v>160</v>
      </c>
    </row>
    <row spans="1:2" r="4">
      <c r="A4" t="s" s="4">
        <v>188</v>
      </c>
      <c r="B4" t="s" s="4">
        <v>189</v>
      </c>
    </row>
    <row spans="1:2" r="5">
      <c r="A5" t="s" s="4">
        <v>190</v>
      </c>
      <c r="B5" t="s" s="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92</v>
      </c>
      <c r="B1" t="s" s="2">
        <v>1</v>
      </c>
    </row>
    <row spans="1:2" r="2">
      <c r="B2" t="s" s="2">
        <v>2</v>
      </c>
    </row>
    <row spans="1:2" r="3">
      <c r="A3" t="s" s="3">
        <v>162</v>
      </c>
    </row>
    <row spans="1:2" r="4">
      <c r="A4" t="s" s="4">
        <v>193</v>
      </c>
      <c r="B4" t="s" s="4">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95</v>
      </c>
      <c r="B1" t="s" s="2">
        <v>1</v>
      </c>
    </row>
    <row spans="1:2" r="2">
      <c r="B2" t="s" s="2">
        <v>2</v>
      </c>
    </row>
    <row spans="1:2" r="3">
      <c r="A3" t="s" s="3">
        <v>166</v>
      </c>
    </row>
    <row spans="1:2" r="4">
      <c r="A4" t="s" s="4">
        <v>196</v>
      </c>
      <c r="B4" t="s" s="4">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t="s" s="1">
        <v>198</v>
      </c>
      <c r="B1" t="s" s="2">
        <v>1</v>
      </c>
    </row>
    <row spans="1:2" r="2">
      <c r="B2" t="s" s="2">
        <v>2</v>
      </c>
    </row>
    <row spans="1:2" r="3">
      <c r="A3" t="s" s="3">
        <v>168</v>
      </c>
    </row>
    <row spans="1:2" r="4">
      <c r="A4" t="s" s="4">
        <v>199</v>
      </c>
      <c r="B4" t="s" s="4">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01</v>
      </c>
      <c r="B1" t="s" s="2">
        <v>62</v>
      </c>
      <c r="D1" t="s" s="2">
        <v>1</v>
      </c>
    </row>
    <row spans="1:5" r="2">
      <c r="B2" t="s" s="2">
        <v>2</v>
      </c>
      <c r="C2" t="s" s="2">
        <v>63</v>
      </c>
      <c r="D2" t="s" s="2">
        <v>2</v>
      </c>
      <c r="E2" t="s" s="2">
        <v>63</v>
      </c>
    </row>
    <row spans="1:5" r="3">
      <c r="A3" t="s" s="3">
        <v>150</v>
      </c>
    </row>
    <row spans="1:5" r="4">
      <c r="A4" t="s" s="4">
        <v>202</v>
      </c>
      <c r="B4" t="n" s="7">
        <v>-34055</v>
      </c>
      <c r="C4" t="n" s="7">
        <v>63283</v>
      </c>
      <c r="D4" t="n" s="7">
        <v>-26507</v>
      </c>
      <c r="E4" t="n" s="7">
        <v>102671</v>
      </c>
    </row>
    <row spans="1:5" r="5">
      <c r="A5" t="s" s="4">
        <v>203</v>
      </c>
      <c r="B5" t="n" s="5">
        <v>-10837</v>
      </c>
      <c r="C5" t="n" s="5">
        <v>-22898</v>
      </c>
      <c r="D5" t="n" s="5">
        <v>-33599</v>
      </c>
      <c r="E5" t="n" s="5">
        <v>-45883</v>
      </c>
    </row>
    <row spans="1:5" r="6">
      <c r="A6" t="s" s="4">
        <v>204</v>
      </c>
      <c r="B6" t="n" s="7">
        <v>-44892</v>
      </c>
      <c r="C6" t="n" s="7">
        <v>40385</v>
      </c>
      <c r="D6" t="n" s="7">
        <v>-60106</v>
      </c>
      <c r="E6" t="n" s="7">
        <v>56788</v>
      </c>
    </row>
    <row spans="1:5" r="7">
      <c r="A7" t="s" s="3">
        <v>205</v>
      </c>
    </row>
    <row spans="1:5" r="8">
      <c r="A8" t="s" s="4">
        <v>52</v>
      </c>
      <c r="B8" t="n" s="5">
        <v>208156</v>
      </c>
      <c r="C8" t="n" s="5">
        <v>211611</v>
      </c>
      <c r="D8" t="n" s="5">
        <v>210195</v>
      </c>
      <c r="E8" t="n" s="5">
        <v>211522</v>
      </c>
    </row>
    <row spans="1:5" r="9">
      <c r="A9" t="s" s="4">
        <v>206</v>
      </c>
      <c r="B9" t="n" s="5">
        <v>4442</v>
      </c>
      <c r="C9" t="n" s="5">
        <v>3613</v>
      </c>
      <c r="D9" t="n" s="5">
        <v>3391</v>
      </c>
      <c r="E9" t="n" s="5">
        <v>3677</v>
      </c>
    </row>
    <row spans="1:5" r="10">
      <c r="A10" t="s" s="4">
        <v>207</v>
      </c>
      <c r="B10" t="n" s="5">
        <v>212598</v>
      </c>
      <c r="C10" t="n" s="5">
        <v>215224</v>
      </c>
      <c r="D10" t="n" s="5">
        <v>213586</v>
      </c>
      <c r="E10" t="n" s="5">
        <v>215199</v>
      </c>
    </row>
    <row spans="1:5" r="11">
      <c r="A11" t="s" s="3">
        <v>208</v>
      </c>
    </row>
    <row spans="1:5" r="12">
      <c r="A12" t="s" s="4">
        <v>52</v>
      </c>
      <c r="B12" t="n" s="5">
        <v>208156</v>
      </c>
      <c r="C12" t="n" s="5">
        <v>211611</v>
      </c>
      <c r="D12" t="n" s="5">
        <v>210195</v>
      </c>
      <c r="E12" t="n" s="5">
        <v>211522</v>
      </c>
    </row>
    <row spans="1:5" r="13">
      <c r="A13" t="s" s="4">
        <v>209</v>
      </c>
      <c r="C13" t="n" s="5">
        <v>1014</v>
      </c>
      <c r="E13" t="n" s="5">
        <v>1081</v>
      </c>
    </row>
    <row spans="1:5" r="14">
      <c r="A14" t="s" s="4">
        <v>210</v>
      </c>
      <c r="B14" t="n" s="5">
        <v>208156</v>
      </c>
      <c r="C14" t="n" s="5">
        <v>212625</v>
      </c>
      <c r="D14" t="n" s="5">
        <v>210195</v>
      </c>
      <c r="E14" t="n" s="5">
        <v>212603</v>
      </c>
    </row>
    <row spans="1:5" r="15">
      <c r="A15" t="s" s="4">
        <v>206</v>
      </c>
      <c r="B15" t="n" s="5">
        <v>4442</v>
      </c>
      <c r="C15" t="n" s="5">
        <v>3613</v>
      </c>
      <c r="D15" t="n" s="5">
        <v>3391</v>
      </c>
      <c r="E15" t="n" s="5">
        <v>3677</v>
      </c>
    </row>
    <row spans="1:5" r="16">
      <c r="A16" t="s" s="4">
        <v>211</v>
      </c>
      <c r="B16" t="n" s="5">
        <v>212598</v>
      </c>
      <c r="C16" t="n" s="5">
        <v>216238</v>
      </c>
      <c r="D16" t="n" s="5">
        <v>213586</v>
      </c>
      <c r="E16" t="n" s="5">
        <v>21628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8</v>
      </c>
      <c r="B1" t="s" s="2">
        <v>2</v>
      </c>
      <c r="C1" t="s" s="2">
        <v>25</v>
      </c>
    </row>
    <row spans="1:3" r="2">
      <c r="A2" t="s" s="3">
        <v>59</v>
      </c>
    </row>
    <row spans="1:3" r="3">
      <c r="A3" t="s" s="4">
        <v>60</v>
      </c>
      <c r="B3" t="n" s="7">
        <v>1347146</v>
      </c>
      <c r="C3" t="n" s="7">
        <v>12391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12</v>
      </c>
      <c r="B1" t="s" s="2">
        <v>62</v>
      </c>
      <c r="D1" t="s" s="2">
        <v>1</v>
      </c>
    </row>
    <row spans="1:5" r="2">
      <c r="B2" t="s" s="2">
        <v>2</v>
      </c>
      <c r="C2" t="s" s="2">
        <v>63</v>
      </c>
      <c r="D2" t="s" s="2">
        <v>2</v>
      </c>
      <c r="E2" t="s" s="2">
        <v>63</v>
      </c>
    </row>
    <row spans="1:5" r="3">
      <c r="A3" t="s" s="4">
        <v>213</v>
      </c>
    </row>
    <row spans="1:5" r="4">
      <c r="A4" t="s" s="3">
        <v>214</v>
      </c>
    </row>
    <row spans="1:5" r="5">
      <c r="A5" t="s" s="4">
        <v>206</v>
      </c>
      <c r="B5" t="n" s="5">
        <v>835</v>
      </c>
      <c r="D5" t="n" s="5">
        <v>2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15</v>
      </c>
      <c r="B1" t="s" s="2">
        <v>62</v>
      </c>
      <c r="D1" t="s" s="2">
        <v>1</v>
      </c>
    </row>
    <row spans="1:5" r="2">
      <c r="B2" t="s" s="2">
        <v>2</v>
      </c>
      <c r="C2" t="s" s="2">
        <v>63</v>
      </c>
      <c r="D2" t="s" s="2">
        <v>2</v>
      </c>
      <c r="E2" t="s" s="2">
        <v>63</v>
      </c>
    </row>
    <row spans="1:5" r="3">
      <c r="A3" t="s" s="3">
        <v>216</v>
      </c>
    </row>
    <row spans="1:5" r="4">
      <c r="A4" t="s" s="4">
        <v>78</v>
      </c>
      <c r="B4" t="n" s="8">
        <v>-0.16</v>
      </c>
      <c r="C4" t="n" s="8">
        <v>0.29</v>
      </c>
      <c r="D4" t="n" s="8">
        <v>-0.12</v>
      </c>
      <c r="E4" t="n" s="8">
        <v>0.48</v>
      </c>
    </row>
    <row spans="1:5" r="5">
      <c r="A5" t="s" s="4">
        <v>92</v>
      </c>
    </row>
    <row spans="1:5" r="6">
      <c r="A6" t="s" s="3">
        <v>216</v>
      </c>
    </row>
    <row spans="1:5" r="7">
      <c r="A7" t="s" s="4">
        <v>78</v>
      </c>
      <c r="B7" t="n" s="9">
        <v>-0.16</v>
      </c>
      <c r="C7" t="n" s="9">
        <v>0.29</v>
      </c>
      <c r="D7" t="n" s="9">
        <v>-0.12</v>
      </c>
      <c r="E7" t="n" s="9">
        <v>0.48</v>
      </c>
    </row>
    <row spans="1:5" r="8">
      <c r="A8" t="s" s="4">
        <v>206</v>
      </c>
    </row>
    <row spans="1:5" r="9">
      <c r="A9" t="s" s="3">
        <v>216</v>
      </c>
    </row>
    <row spans="1:5" r="10">
      <c r="A10" t="s" s="4">
        <v>78</v>
      </c>
      <c r="B10" t="n" s="8">
        <v>-0.13</v>
      </c>
      <c r="C10" t="n" s="8">
        <v>0.28</v>
      </c>
      <c r="D10" t="n" s="8">
        <v>-0.13</v>
      </c>
      <c r="E10" t="n" s="8">
        <v>0.4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spans="1:6" r="1">
      <c r="A1" t="s" s="1">
        <v>217</v>
      </c>
      <c r="B1" t="s" s="2">
        <v>62</v>
      </c>
      <c r="D1" t="s" s="2">
        <v>1</v>
      </c>
      <c r="F1" t="s" s="2">
        <v>218</v>
      </c>
    </row>
    <row spans="1:6" r="2">
      <c r="B2" t="s" s="2">
        <v>2</v>
      </c>
      <c r="C2" t="s" s="2">
        <v>63</v>
      </c>
      <c r="D2" t="s" s="2">
        <v>2</v>
      </c>
      <c r="E2" t="s" s="2">
        <v>63</v>
      </c>
      <c r="F2" t="s" s="2">
        <v>25</v>
      </c>
    </row>
    <row spans="1:6" r="3">
      <c r="A3" t="s" s="3">
        <v>152</v>
      </c>
    </row>
    <row spans="1:6" r="4">
      <c r="A4" t="s" s="4">
        <v>219</v>
      </c>
      <c r="B4" t="n" s="11">
        <v>11.5</v>
      </c>
      <c r="D4" t="n" s="11">
        <v>19.4</v>
      </c>
    </row>
    <row spans="1:6" r="5">
      <c r="A5" t="s" s="4">
        <v>220</v>
      </c>
      <c r="F5" t="n" s="11">
        <v>16.4</v>
      </c>
    </row>
    <row spans="1:6" r="6">
      <c r="A6" t="s" s="4">
        <v>221</v>
      </c>
      <c r="F6" t="s" s="4">
        <v>222</v>
      </c>
    </row>
    <row spans="1:6" r="7">
      <c r="A7" t="s" s="4">
        <v>223</v>
      </c>
      <c r="C7" t="n" s="11">
        <v>5.9</v>
      </c>
      <c r="E7" t="n" s="11">
        <v>10.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24</v>
      </c>
      <c r="B1" t="s" s="2">
        <v>62</v>
      </c>
      <c r="D1" t="s" s="2">
        <v>1</v>
      </c>
    </row>
    <row spans="1:5" r="2">
      <c r="B2" t="s" s="2">
        <v>2</v>
      </c>
      <c r="C2" t="s" s="2">
        <v>63</v>
      </c>
      <c r="D2" t="s" s="2">
        <v>2</v>
      </c>
      <c r="E2" t="s" s="2">
        <v>63</v>
      </c>
    </row>
    <row spans="1:5" r="3">
      <c r="A3" t="s" s="3">
        <v>154</v>
      </c>
    </row>
    <row spans="1:5" r="4">
      <c r="A4" t="s" s="4">
        <v>225</v>
      </c>
      <c r="B4" t="n" s="7">
        <v>2586</v>
      </c>
      <c r="C4" t="n" s="7">
        <v>2397</v>
      </c>
      <c r="D4" t="n" s="7">
        <v>5109</v>
      </c>
      <c r="E4" t="n" s="7">
        <v>4717</v>
      </c>
    </row>
    <row spans="1:5" r="5">
      <c r="A5" t="s" s="4">
        <v>226</v>
      </c>
      <c r="B5" t="n" s="7">
        <v>1642</v>
      </c>
      <c r="C5" t="n" s="7">
        <v>1522</v>
      </c>
      <c r="D5" t="n" s="7">
        <v>3244</v>
      </c>
      <c r="E5" t="n" s="7">
        <v>299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r="A1" t="s" s="1">
        <v>227</v>
      </c>
      <c r="B1" t="s" s="2">
        <v>96</v>
      </c>
    </row>
    <row spans="1:2" r="2">
      <c r="A2" t="s" s="3">
        <v>228</v>
      </c>
    </row>
    <row spans="1:2" r="3">
      <c r="A3" t="s" s="4">
        <v>229</v>
      </c>
      <c r="B3" t="n" s="5">
        <v>3575150</v>
      </c>
    </row>
    <row spans="1:2" r="4">
      <c r="A4" t="s" s="4">
        <v>230</v>
      </c>
      <c r="B4" t="n" s="5">
        <v>895725</v>
      </c>
    </row>
    <row spans="1:2" r="5">
      <c r="A5" t="s" s="4">
        <v>231</v>
      </c>
      <c r="B5" t="n" s="5">
        <v>-1054625</v>
      </c>
    </row>
    <row spans="1:2" r="6">
      <c r="A6" t="s" s="4">
        <v>232</v>
      </c>
      <c r="B6" t="n" s="5">
        <v>-77950</v>
      </c>
    </row>
    <row spans="1:2" r="7">
      <c r="A7" t="s" s="4">
        <v>233</v>
      </c>
      <c r="B7" t="n" s="5">
        <v>3338300</v>
      </c>
    </row>
    <row spans="1:2" r="8">
      <c r="A8" t="s" s="3">
        <v>234</v>
      </c>
    </row>
    <row spans="1:2" r="9">
      <c r="A9" t="s" s="4">
        <v>229</v>
      </c>
      <c r="B9" t="n" s="8">
        <v>12.04</v>
      </c>
    </row>
    <row spans="1:2" r="10">
      <c r="A10" t="s" s="4">
        <v>230</v>
      </c>
      <c r="B10" t="n" s="9">
        <v>12.3</v>
      </c>
    </row>
    <row spans="1:2" r="11">
      <c r="A11" t="s" s="4">
        <v>231</v>
      </c>
      <c r="B11" t="n" s="9">
        <v>8.66</v>
      </c>
    </row>
    <row spans="1:2" r="12">
      <c r="A12" t="s" s="4">
        <v>232</v>
      </c>
      <c r="B12" t="n" s="9">
        <v>12.87</v>
      </c>
    </row>
    <row spans="1:2" r="13">
      <c r="A13" t="s" s="4">
        <v>233</v>
      </c>
      <c r="B13" t="n" s="8">
        <v>13.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35</v>
      </c>
      <c r="B1" t="s" s="2">
        <v>236</v>
      </c>
    </row>
    <row spans="1:3" r="2">
      <c r="B2" t="s" s="2">
        <v>237</v>
      </c>
      <c r="C2" t="s" s="2">
        <v>2</v>
      </c>
    </row>
    <row spans="1:3" r="3">
      <c r="A3" t="s" s="3">
        <v>238</v>
      </c>
    </row>
    <row spans="1:3" r="4">
      <c r="A4" t="s" s="4">
        <v>239</v>
      </c>
      <c r="B4" t="n" s="5">
        <v>8000000</v>
      </c>
    </row>
    <row spans="1:3" r="5">
      <c r="A5" t="s" s="4">
        <v>240</v>
      </c>
      <c r="B5" t="s" s="4">
        <v>241</v>
      </c>
    </row>
    <row spans="1:3" r="6">
      <c r="A6" t="s" s="4">
        <v>242</v>
      </c>
      <c r="C6" t="n" s="5">
        <v>7115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43</v>
      </c>
      <c r="B1" t="s" s="2">
        <v>1</v>
      </c>
    </row>
    <row spans="1:3" r="2">
      <c r="B2" t="s" s="2">
        <v>2</v>
      </c>
      <c r="C2" t="s" s="2">
        <v>63</v>
      </c>
    </row>
    <row spans="1:3" r="3">
      <c r="A3" t="s" s="3">
        <v>238</v>
      </c>
    </row>
    <row spans="1:3" r="4">
      <c r="A4" t="s" s="4">
        <v>244</v>
      </c>
      <c r="B4" t="n" s="7">
        <v>12727000</v>
      </c>
      <c r="C4" t="n" s="7">
        <v>20634000</v>
      </c>
    </row>
    <row spans="1:3" r="5">
      <c r="A5" t="s" s="4">
        <v>245</v>
      </c>
      <c r="B5" t="n" s="5">
        <v>1410000</v>
      </c>
      <c r="C5" t="n" s="7">
        <v>4416000</v>
      </c>
    </row>
    <row spans="1:3" r="6">
      <c r="A6" t="s" s="4">
        <v>246</v>
      </c>
      <c r="B6" t="n" s="7">
        <v>43833000</v>
      </c>
    </row>
    <row spans="1:3" r="7">
      <c r="A7" t="s" s="4">
        <v>247</v>
      </c>
      <c r="B7" t="s" s="4">
        <v>2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49</v>
      </c>
      <c r="B1" t="s" s="2">
        <v>62</v>
      </c>
      <c r="D1" t="s" s="2">
        <v>1</v>
      </c>
    </row>
    <row spans="1:5" r="2">
      <c r="B2" t="s" s="2">
        <v>2</v>
      </c>
      <c r="C2" t="s" s="2">
        <v>63</v>
      </c>
      <c r="D2" t="s" s="2">
        <v>2</v>
      </c>
      <c r="E2" t="s" s="2">
        <v>63</v>
      </c>
    </row>
    <row spans="1:5" r="3">
      <c r="A3" t="s" s="3">
        <v>250</v>
      </c>
    </row>
    <row spans="1:5" r="4">
      <c r="A4" t="s" s="4">
        <v>65</v>
      </c>
      <c r="B4" t="n" s="7">
        <v>297560</v>
      </c>
      <c r="C4" t="n" s="7">
        <v>582831</v>
      </c>
      <c r="D4" t="n" s="7">
        <v>703830</v>
      </c>
      <c r="E4" t="n" s="7">
        <v>1084523</v>
      </c>
    </row>
    <row spans="1:5" r="5">
      <c r="A5" t="s" s="3">
        <v>251</v>
      </c>
    </row>
    <row spans="1:5" r="6">
      <c r="A6" t="s" s="4">
        <v>252</v>
      </c>
      <c r="B6" t="n" s="5">
        <v>-52537</v>
      </c>
      <c r="C6" t="n" s="5">
        <v>103031</v>
      </c>
      <c r="D6" t="n" s="5">
        <v>-46367</v>
      </c>
      <c r="E6" t="n" s="5">
        <v>168263</v>
      </c>
    </row>
    <row spans="1:5" r="7">
      <c r="A7" t="s" s="4">
        <v>71</v>
      </c>
      <c r="B7" t="n" s="5">
        <v>-390</v>
      </c>
      <c r="C7" t="n" s="5">
        <v>-49</v>
      </c>
      <c r="D7" t="n" s="5">
        <v>-1081</v>
      </c>
      <c r="E7" t="n" s="5">
        <v>-386</v>
      </c>
    </row>
    <row spans="1:5" r="8">
      <c r="A8" t="s" s="4">
        <v>72</v>
      </c>
      <c r="B8" t="n" s="5">
        <v>9</v>
      </c>
      <c r="C8" t="n" s="5">
        <v>6</v>
      </c>
      <c r="D8" t="n" s="5">
        <v>15</v>
      </c>
      <c r="E8" t="n" s="5">
        <v>10</v>
      </c>
    </row>
    <row spans="1:5" r="9">
      <c r="A9" t="s" s="4">
        <v>73</v>
      </c>
      <c r="B9" t="n" s="5">
        <v>332</v>
      </c>
      <c r="C9" t="n" s="5">
        <v>831</v>
      </c>
      <c r="D9" t="n" s="5">
        <v>6121</v>
      </c>
      <c r="E9" t="n" s="5">
        <v>911</v>
      </c>
    </row>
    <row spans="1:5" r="10">
      <c r="A10" t="s" s="4">
        <v>74</v>
      </c>
      <c r="B10" t="n" s="5">
        <v>-52586</v>
      </c>
      <c r="C10" t="n" s="5">
        <v>103819</v>
      </c>
      <c r="D10" t="n" s="5">
        <v>-41312</v>
      </c>
      <c r="E10" t="n" s="5">
        <v>168798</v>
      </c>
    </row>
    <row spans="1:5" r="11">
      <c r="A11" t="s" s="4">
        <v>68</v>
      </c>
      <c r="B11" t="n" s="5">
        <v>69801</v>
      </c>
      <c r="C11" t="n" s="5">
        <v>56517</v>
      </c>
      <c r="D11" t="n" s="5">
        <v>135777</v>
      </c>
      <c r="E11" t="n" s="5">
        <v>112022</v>
      </c>
    </row>
    <row spans="1:5" r="12">
      <c r="A12" t="s" s="4">
        <v>125</v>
      </c>
      <c r="D12" t="n" s="5">
        <v>139347</v>
      </c>
      <c r="E12" t="n" s="5">
        <v>112804</v>
      </c>
    </row>
    <row spans="1:5" r="13">
      <c r="A13" t="s" s="4">
        <v>253</v>
      </c>
    </row>
    <row spans="1:5" r="14">
      <c r="A14" t="s" s="3">
        <v>250</v>
      </c>
    </row>
    <row spans="1:5" r="15">
      <c r="A15" t="s" s="4">
        <v>65</v>
      </c>
      <c r="B15" t="n" s="5">
        <v>297560</v>
      </c>
      <c r="C15" t="n" s="5">
        <v>582831</v>
      </c>
      <c r="D15" t="n" s="5">
        <v>703830</v>
      </c>
      <c r="E15" t="n" s="5">
        <v>1084523</v>
      </c>
    </row>
    <row spans="1:5" r="16">
      <c r="A16" t="s" s="3">
        <v>251</v>
      </c>
    </row>
    <row spans="1:5" r="17">
      <c r="A17" t="s" s="4">
        <v>252</v>
      </c>
      <c r="B17" t="n" s="5">
        <v>-52537</v>
      </c>
      <c r="C17" t="n" s="5">
        <v>103031</v>
      </c>
      <c r="D17" t="n" s="5">
        <v>-46367</v>
      </c>
      <c r="E17" t="n" s="5">
        <v>168263</v>
      </c>
    </row>
    <row spans="1:5" r="18">
      <c r="A18" t="s" s="4">
        <v>71</v>
      </c>
      <c r="B18" t="n" s="5">
        <v>-3544</v>
      </c>
      <c r="C18" t="n" s="5">
        <v>-49</v>
      </c>
      <c r="D18" t="n" s="5">
        <v>-1081</v>
      </c>
      <c r="E18" t="n" s="5">
        <v>-386</v>
      </c>
    </row>
    <row spans="1:5" r="19">
      <c r="A19" t="s" s="4">
        <v>72</v>
      </c>
      <c r="B19" t="n" s="5">
        <v>9</v>
      </c>
      <c r="C19" t="n" s="5">
        <v>6</v>
      </c>
      <c r="D19" t="n" s="5">
        <v>15</v>
      </c>
      <c r="E19" t="n" s="5">
        <v>10</v>
      </c>
    </row>
    <row spans="1:5" r="20">
      <c r="A20" t="s" s="4">
        <v>73</v>
      </c>
      <c r="B20" t="n" s="5">
        <v>332</v>
      </c>
      <c r="C20" t="n" s="5">
        <v>831</v>
      </c>
      <c r="D20" t="n" s="5">
        <v>6121</v>
      </c>
      <c r="E20" t="n" s="5">
        <v>911</v>
      </c>
    </row>
    <row spans="1:5" r="21">
      <c r="A21" t="s" s="4">
        <v>74</v>
      </c>
      <c r="B21" t="n" s="5">
        <v>-52586</v>
      </c>
      <c r="C21" t="n" s="5">
        <v>103819</v>
      </c>
      <c r="D21" t="n" s="5">
        <v>-41312</v>
      </c>
      <c r="E21" t="n" s="5">
        <v>168798</v>
      </c>
    </row>
    <row spans="1:5" r="22">
      <c r="A22" t="s" s="4">
        <v>68</v>
      </c>
      <c r="D22" t="n" s="5">
        <v>135777</v>
      </c>
      <c r="E22" t="n" s="5">
        <v>112022</v>
      </c>
    </row>
    <row spans="1:5" r="23">
      <c r="A23" t="s" s="4">
        <v>125</v>
      </c>
      <c r="D23" t="n" s="5">
        <v>139347</v>
      </c>
      <c r="E23" t="n" s="5">
        <v>112804</v>
      </c>
    </row>
    <row spans="1:5" r="24">
      <c r="A24" t="s" s="4">
        <v>254</v>
      </c>
      <c r="B24" t="n" s="5">
        <v>1383782</v>
      </c>
      <c r="C24" t="n" s="5">
        <v>1530861</v>
      </c>
      <c r="D24" t="n" s="5">
        <v>1383782</v>
      </c>
      <c r="E24" t="n" s="5">
        <v>1530861</v>
      </c>
    </row>
    <row spans="1:5" r="25">
      <c r="A25" t="s" s="4">
        <v>255</v>
      </c>
    </row>
    <row spans="1:5" r="26">
      <c r="A26" t="s" s="3">
        <v>250</v>
      </c>
    </row>
    <row spans="1:5" r="27">
      <c r="A27" t="s" s="4">
        <v>65</v>
      </c>
      <c r="B27" t="n" s="5">
        <v>275806</v>
      </c>
      <c r="C27" t="n" s="5">
        <v>544392</v>
      </c>
      <c r="D27" t="n" s="5">
        <v>653899</v>
      </c>
      <c r="E27" t="n" s="5">
        <v>1011362</v>
      </c>
    </row>
    <row spans="1:5" r="28">
      <c r="A28" t="s" s="3">
        <v>251</v>
      </c>
    </row>
    <row spans="1:5" r="29">
      <c r="A29" t="s" s="4">
        <v>252</v>
      </c>
      <c r="B29" t="n" s="5">
        <v>-49253</v>
      </c>
      <c r="C29" t="n" s="5">
        <v>99717</v>
      </c>
      <c r="D29" t="n" s="5">
        <v>-43391</v>
      </c>
      <c r="E29" t="n" s="5">
        <v>164613</v>
      </c>
    </row>
    <row spans="1:5" r="30">
      <c r="A30" t="s" s="4">
        <v>68</v>
      </c>
      <c r="D30" t="n" s="5">
        <v>119052</v>
      </c>
      <c r="E30" t="n" s="5">
        <v>95839</v>
      </c>
    </row>
    <row spans="1:5" r="31">
      <c r="A31" t="s" s="4">
        <v>125</v>
      </c>
      <c r="D31" t="n" s="5">
        <v>130562</v>
      </c>
      <c r="E31" t="n" s="5">
        <v>92820</v>
      </c>
    </row>
    <row spans="1:5" r="32">
      <c r="A32" t="s" s="4">
        <v>254</v>
      </c>
      <c r="B32" t="n" s="5">
        <v>1164373</v>
      </c>
      <c r="C32" t="n" s="5">
        <v>1284577</v>
      </c>
      <c r="D32" t="n" s="5">
        <v>1164373</v>
      </c>
      <c r="E32" t="n" s="5">
        <v>1284577</v>
      </c>
    </row>
    <row spans="1:5" r="33">
      <c r="A33" t="s" s="4">
        <v>256</v>
      </c>
    </row>
    <row spans="1:5" r="34">
      <c r="A34" t="s" s="3">
        <v>250</v>
      </c>
    </row>
    <row spans="1:5" r="35">
      <c r="A35" t="s" s="4">
        <v>65</v>
      </c>
      <c r="B35" t="n" s="5">
        <v>21754</v>
      </c>
      <c r="C35" t="n" s="5">
        <v>38439</v>
      </c>
      <c r="D35" t="n" s="5">
        <v>49931</v>
      </c>
      <c r="E35" t="n" s="5">
        <v>73161</v>
      </c>
    </row>
    <row spans="1:5" r="36">
      <c r="A36" t="s" s="3">
        <v>251</v>
      </c>
    </row>
    <row spans="1:5" r="37">
      <c r="A37" t="s" s="4">
        <v>252</v>
      </c>
      <c r="B37" t="n" s="5">
        <v>-1458</v>
      </c>
      <c r="C37" t="n" s="5">
        <v>8998</v>
      </c>
      <c r="D37" t="n" s="5">
        <v>2449</v>
      </c>
      <c r="E37" t="n" s="5">
        <v>16455</v>
      </c>
    </row>
    <row spans="1:5" r="38">
      <c r="A38" t="s" s="4">
        <v>68</v>
      </c>
      <c r="D38" t="n" s="5">
        <v>16469</v>
      </c>
      <c r="E38" t="n" s="5">
        <v>15863</v>
      </c>
    </row>
    <row spans="1:5" r="39">
      <c r="A39" t="s" s="4">
        <v>125</v>
      </c>
      <c r="D39" t="n" s="5">
        <v>8256</v>
      </c>
      <c r="E39" t="n" s="5">
        <v>19417</v>
      </c>
    </row>
    <row spans="1:5" r="40">
      <c r="A40" t="s" s="4">
        <v>254</v>
      </c>
      <c r="B40" t="n" s="5">
        <v>126689</v>
      </c>
      <c r="C40" t="n" s="5">
        <v>161572</v>
      </c>
      <c r="D40" t="n" s="5">
        <v>126689</v>
      </c>
      <c r="E40" t="n" s="5">
        <v>161572</v>
      </c>
    </row>
    <row spans="1:5" r="41">
      <c r="A41" t="s" s="4">
        <v>257</v>
      </c>
    </row>
    <row spans="1:5" r="42">
      <c r="A42" t="s" s="3">
        <v>251</v>
      </c>
    </row>
    <row spans="1:5" r="43">
      <c r="A43" t="s" s="4">
        <v>252</v>
      </c>
      <c r="B43" t="n" s="5">
        <v>-3544</v>
      </c>
      <c r="C43" t="n" s="5">
        <v>-4279</v>
      </c>
      <c r="D43" t="n" s="5">
        <v>-8101</v>
      </c>
      <c r="E43" t="n" s="5">
        <v>-9168</v>
      </c>
    </row>
    <row spans="1:5" r="44">
      <c r="A44" t="s" s="4">
        <v>68</v>
      </c>
      <c r="D44" t="n" s="5">
        <v>256</v>
      </c>
      <c r="E44" t="n" s="5">
        <v>320</v>
      </c>
    </row>
    <row spans="1:5" r="45">
      <c r="A45" t="s" s="4">
        <v>125</v>
      </c>
      <c r="D45" t="n" s="5">
        <v>529</v>
      </c>
      <c r="E45" t="n" s="5">
        <v>567</v>
      </c>
    </row>
    <row spans="1:5" r="46">
      <c r="A46" t="s" s="4">
        <v>254</v>
      </c>
      <c r="B46" t="n" s="5">
        <v>92720</v>
      </c>
      <c r="C46" t="n" s="5">
        <v>84712</v>
      </c>
      <c r="D46" t="n" s="5">
        <v>92720</v>
      </c>
      <c r="E46" t="n" s="5">
        <v>84712</v>
      </c>
    </row>
    <row spans="1:5" r="47">
      <c r="A47" t="s" s="4">
        <v>258</v>
      </c>
    </row>
    <row spans="1:5" r="48">
      <c r="A48" t="s" s="3">
        <v>251</v>
      </c>
    </row>
    <row spans="1:5" r="49">
      <c r="A49" t="s" s="4">
        <v>252</v>
      </c>
      <c r="B49" t="n" s="7">
        <v>1718</v>
      </c>
      <c r="C49" t="n" s="7">
        <v>-1405</v>
      </c>
      <c r="D49" t="n" s="7">
        <v>2676</v>
      </c>
      <c r="E49" t="n" s="7">
        <v>-36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32"/>
  </cols>
  <sheetData>
    <row spans="1:2" r="1">
      <c r="A1" t="s" s="1">
        <v>259</v>
      </c>
      <c r="B1" t="s" s="2">
        <v>1</v>
      </c>
    </row>
    <row spans="1:2" r="2">
      <c r="B2" t="s" s="2">
        <v>260</v>
      </c>
    </row>
    <row spans="1:2" r="3">
      <c r="A3" t="s" s="3">
        <v>156</v>
      </c>
    </row>
    <row spans="1:2" r="4">
      <c r="A4" t="s" s="4">
        <v>261</v>
      </c>
      <c r="B4" t="n" s="5">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r="A1" t="s" s="1">
        <v>262</v>
      </c>
      <c r="B1" t="s" s="2">
        <v>2</v>
      </c>
      <c r="C1" t="s" s="2">
        <v>25</v>
      </c>
    </row>
    <row spans="1:3" r="2">
      <c r="A2" t="s" s="3">
        <v>158</v>
      </c>
    </row>
    <row spans="1:3" r="3">
      <c r="A3" t="s" s="4">
        <v>263</v>
      </c>
      <c r="B3" t="n" s="7">
        <v>146945</v>
      </c>
      <c r="C3" t="n" s="7">
        <v>1556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r="A1" t="s" s="1">
        <v>61</v>
      </c>
      <c r="B1" t="s" s="2">
        <v>62</v>
      </c>
      <c r="D1" t="s" s="2">
        <v>1</v>
      </c>
    </row>
    <row spans="1:5" r="2">
      <c r="B2" t="s" s="2">
        <v>2</v>
      </c>
      <c r="C2" t="s" s="2">
        <v>63</v>
      </c>
      <c r="D2" t="s" s="2">
        <v>2</v>
      </c>
      <c r="E2" t="s" s="2">
        <v>63</v>
      </c>
    </row>
    <row spans="1:5" r="3">
      <c r="A3" t="s" s="3">
        <v>64</v>
      </c>
    </row>
    <row spans="1:5" r="4">
      <c r="A4" t="s" s="4">
        <v>65</v>
      </c>
      <c r="B4" t="n" s="7">
        <v>297560</v>
      </c>
      <c r="C4" t="n" s="7">
        <v>582831</v>
      </c>
      <c r="D4" t="n" s="7">
        <v>703830</v>
      </c>
      <c r="E4" t="n" s="7">
        <v>1084523</v>
      </c>
    </row>
    <row spans="1:5" r="5">
      <c r="A5" t="s" s="4">
        <v>66</v>
      </c>
      <c r="B5" t="n" s="5">
        <v>241617</v>
      </c>
      <c r="C5" t="n" s="5">
        <v>374275</v>
      </c>
      <c r="D5" t="n" s="5">
        <v>534062</v>
      </c>
      <c r="E5" t="n" s="5">
        <v>704290</v>
      </c>
    </row>
    <row spans="1:5" r="6">
      <c r="A6" t="s" s="4">
        <v>67</v>
      </c>
      <c r="B6" t="n" s="5">
        <v>40397</v>
      </c>
      <c r="C6" t="n" s="5">
        <v>47603</v>
      </c>
      <c r="D6" t="n" s="5">
        <v>83034</v>
      </c>
      <c r="E6" t="n" s="5">
        <v>96311</v>
      </c>
    </row>
    <row spans="1:5" r="7">
      <c r="A7" t="s" s="4">
        <v>68</v>
      </c>
      <c r="B7" t="n" s="5">
        <v>69801</v>
      </c>
      <c r="C7" t="n" s="5">
        <v>56517</v>
      </c>
      <c r="D7" t="n" s="5">
        <v>135777</v>
      </c>
      <c r="E7" t="n" s="5">
        <v>112022</v>
      </c>
    </row>
    <row spans="1:5" r="8">
      <c r="A8" t="s" s="4">
        <v>69</v>
      </c>
      <c r="B8" t="n" s="5">
        <v>-1718</v>
      </c>
      <c r="C8" t="n" s="5">
        <v>1405</v>
      </c>
      <c r="D8" t="n" s="5">
        <v>-2676</v>
      </c>
      <c r="E8" t="n" s="5">
        <v>3637</v>
      </c>
    </row>
    <row spans="1:5" r="9">
      <c r="A9" t="s" s="4">
        <v>70</v>
      </c>
      <c r="B9" t="n" s="5">
        <v>-52537</v>
      </c>
      <c r="C9" t="n" s="5">
        <v>103031</v>
      </c>
      <c r="D9" t="n" s="5">
        <v>-46367</v>
      </c>
      <c r="E9" t="n" s="5">
        <v>168263</v>
      </c>
    </row>
    <row spans="1:5" r="10">
      <c r="A10" t="s" s="4">
        <v>71</v>
      </c>
      <c r="B10" t="n" s="5">
        <v>-390</v>
      </c>
      <c r="C10" t="n" s="5">
        <v>-49</v>
      </c>
      <c r="D10" t="n" s="5">
        <v>-1081</v>
      </c>
      <c r="E10" t="n" s="5">
        <v>-386</v>
      </c>
    </row>
    <row spans="1:5" r="11">
      <c r="A11" t="s" s="4">
        <v>72</v>
      </c>
      <c r="B11" t="n" s="5">
        <v>9</v>
      </c>
      <c r="C11" t="n" s="5">
        <v>6</v>
      </c>
      <c r="D11" t="n" s="5">
        <v>15</v>
      </c>
      <c r="E11" t="n" s="5">
        <v>10</v>
      </c>
    </row>
    <row spans="1:5" r="12">
      <c r="A12" t="s" s="4">
        <v>73</v>
      </c>
      <c r="B12" t="n" s="5">
        <v>332</v>
      </c>
      <c r="C12" t="n" s="5">
        <v>831</v>
      </c>
      <c r="D12" t="n" s="5">
        <v>6121</v>
      </c>
      <c r="E12" t="n" s="5">
        <v>911</v>
      </c>
    </row>
    <row spans="1:5" r="13">
      <c r="A13" t="s" s="4">
        <v>74</v>
      </c>
      <c r="B13" t="n" s="5">
        <v>-52586</v>
      </c>
      <c r="C13" t="n" s="5">
        <v>103819</v>
      </c>
      <c r="D13" t="n" s="5">
        <v>-41312</v>
      </c>
      <c r="E13" t="n" s="5">
        <v>168798</v>
      </c>
    </row>
    <row spans="1:5" r="14">
      <c r="A14" t="s" s="4">
        <v>75</v>
      </c>
      <c r="B14" t="n" s="5">
        <v>-18531</v>
      </c>
      <c r="C14" t="n" s="5">
        <v>40536</v>
      </c>
      <c r="D14" t="n" s="5">
        <v>-14805</v>
      </c>
      <c r="E14" t="n" s="5">
        <v>66127</v>
      </c>
    </row>
    <row spans="1:5" r="15">
      <c r="A15" t="s" s="4">
        <v>76</v>
      </c>
      <c r="B15" t="n" s="7">
        <v>-34055</v>
      </c>
      <c r="C15" t="n" s="7">
        <v>63283</v>
      </c>
      <c r="D15" t="n" s="7">
        <v>-26507</v>
      </c>
      <c r="E15" t="n" s="7">
        <v>102671</v>
      </c>
    </row>
    <row spans="1:5" r="16">
      <c r="A16" t="s" s="3">
        <v>77</v>
      </c>
    </row>
    <row spans="1:5" r="17">
      <c r="A17" t="s" s="4">
        <v>78</v>
      </c>
      <c r="B17" t="n" s="8">
        <v>-0.16</v>
      </c>
      <c r="C17" t="n" s="8">
        <v>0.29</v>
      </c>
      <c r="D17" t="n" s="8">
        <v>-0.12</v>
      </c>
      <c r="E17" t="n" s="8">
        <v>0.48</v>
      </c>
    </row>
    <row spans="1:5" r="18">
      <c r="A18" t="s" s="4">
        <v>79</v>
      </c>
      <c r="B18" t="n" s="9">
        <v>-0.16</v>
      </c>
      <c r="C18" t="n" s="9">
        <v>0.29</v>
      </c>
      <c r="D18" t="n" s="9">
        <v>-0.12</v>
      </c>
      <c r="E18" t="n" s="9">
        <v>0.47</v>
      </c>
    </row>
    <row spans="1:5" r="19">
      <c r="A19" t="s" s="4">
        <v>80</v>
      </c>
      <c r="B19" t="n" s="10">
        <v>0.05</v>
      </c>
      <c r="C19" t="n" s="10">
        <v>0.105</v>
      </c>
      <c r="D19" t="n" s="10">
        <v>0.155</v>
      </c>
      <c r="E19" t="n" s="10">
        <v>0.21</v>
      </c>
    </row>
    <row spans="1:5" r="20">
      <c r="A20" t="s" s="3">
        <v>81</v>
      </c>
    </row>
    <row spans="1:5" r="21">
      <c r="A21" t="s" s="4">
        <v>82</v>
      </c>
      <c r="B21" t="n" s="5">
        <v>212598</v>
      </c>
      <c r="C21" t="n" s="5">
        <v>215224</v>
      </c>
      <c r="D21" t="n" s="5">
        <v>213586</v>
      </c>
      <c r="E21" t="n" s="5">
        <v>215199</v>
      </c>
    </row>
    <row spans="1:5" r="22">
      <c r="A22" t="s" s="4">
        <v>83</v>
      </c>
      <c r="B22" t="n" s="5">
        <v>212598</v>
      </c>
      <c r="C22" t="n" s="5">
        <v>216238</v>
      </c>
      <c r="D22" t="n" s="5">
        <v>213586</v>
      </c>
      <c r="E22" t="n" s="5">
        <v>2162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64</v>
      </c>
      <c r="B1" t="s" s="2">
        <v>62</v>
      </c>
      <c r="D1" t="s" s="2">
        <v>1</v>
      </c>
    </row>
    <row spans="1:5" r="2">
      <c r="B2" t="s" s="2">
        <v>2</v>
      </c>
      <c r="C2" t="s" s="2">
        <v>63</v>
      </c>
      <c r="D2" t="s" s="2">
        <v>2</v>
      </c>
      <c r="E2" t="s" s="2">
        <v>63</v>
      </c>
    </row>
    <row spans="1:5" r="3">
      <c r="A3" t="s" s="3">
        <v>265</v>
      </c>
    </row>
    <row spans="1:5" r="4">
      <c r="A4" t="s" s="4">
        <v>266</v>
      </c>
      <c r="B4" t="n" s="7">
        <v>474</v>
      </c>
      <c r="C4" t="n" s="7">
        <v>487</v>
      </c>
      <c r="D4" t="n" s="7">
        <v>948</v>
      </c>
      <c r="E4" t="n" s="7">
        <v>973</v>
      </c>
    </row>
    <row spans="1:5" r="5">
      <c r="A5" t="s" s="4">
        <v>267</v>
      </c>
      <c r="B5" t="n" s="5">
        <v>-565</v>
      </c>
      <c r="C5" t="n" s="5">
        <v>-560</v>
      </c>
      <c r="D5" t="n" s="5">
        <v>-1130</v>
      </c>
      <c r="E5" t="n" s="5">
        <v>-1120</v>
      </c>
    </row>
    <row spans="1:5" r="6">
      <c r="A6" t="s" s="4">
        <v>268</v>
      </c>
      <c r="B6" t="n" s="5">
        <v>198</v>
      </c>
      <c r="C6" t="n" s="5">
        <v>133</v>
      </c>
      <c r="D6" t="n" s="5">
        <v>396</v>
      </c>
      <c r="E6" t="n" s="5">
        <v>266</v>
      </c>
    </row>
    <row spans="1:5" r="7">
      <c r="A7" t="s" s="4">
        <v>269</v>
      </c>
      <c r="B7" t="n" s="7">
        <v>107</v>
      </c>
      <c r="C7" t="n" s="7">
        <v>60</v>
      </c>
      <c r="D7" t="n" s="7">
        <v>214</v>
      </c>
      <c r="E7" t="n" s="7">
        <v>1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70</v>
      </c>
      <c r="B1" t="s" s="2">
        <v>62</v>
      </c>
      <c r="D1" t="s" s="2">
        <v>1</v>
      </c>
    </row>
    <row spans="1:5" r="2">
      <c r="B2" t="s" s="2">
        <v>2</v>
      </c>
      <c r="C2" t="s" s="2">
        <v>63</v>
      </c>
      <c r="D2" t="s" s="2">
        <v>2</v>
      </c>
      <c r="E2" t="s" s="2">
        <v>63</v>
      </c>
    </row>
    <row spans="1:5" r="3">
      <c r="A3" t="s" s="4">
        <v>271</v>
      </c>
    </row>
    <row spans="1:5" r="4">
      <c r="A4" t="s" s="3">
        <v>265</v>
      </c>
    </row>
    <row spans="1:5" r="5">
      <c r="A5" t="s" s="4">
        <v>272</v>
      </c>
      <c r="B5" t="n" s="7">
        <v>190</v>
      </c>
      <c r="C5" t="n" s="7">
        <v>453</v>
      </c>
      <c r="D5" t="n" s="7">
        <v>394</v>
      </c>
      <c r="E5" t="n" s="7">
        <v>6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spans="1:4" r="1">
      <c r="A1" t="s" s="1">
        <v>273</v>
      </c>
      <c r="B1" t="s" s="2">
        <v>1</v>
      </c>
    </row>
    <row spans="1:4" r="2">
      <c r="B2" t="s" s="2">
        <v>2</v>
      </c>
      <c r="C2" t="s" s="2">
        <v>63</v>
      </c>
      <c r="D2" t="s" s="2">
        <v>25</v>
      </c>
    </row>
    <row spans="1:4" r="3">
      <c r="A3" t="s" s="4">
        <v>274</v>
      </c>
    </row>
    <row spans="1:4" r="4">
      <c r="A4" t="s" s="3">
        <v>265</v>
      </c>
    </row>
    <row spans="1:4" r="5">
      <c r="A5" t="s" s="4">
        <v>275</v>
      </c>
      <c r="B5" t="n" s="7">
        <v>850000</v>
      </c>
      <c r="C5" t="n" s="7">
        <v>765000</v>
      </c>
    </row>
    <row spans="1:4" r="6">
      <c r="A6" t="s" s="4">
        <v>271</v>
      </c>
    </row>
    <row spans="1:4" r="7">
      <c r="A7" t="s" s="3">
        <v>265</v>
      </c>
    </row>
    <row spans="1:4" r="8">
      <c r="A8" t="s" s="4">
        <v>276</v>
      </c>
      <c r="B8" t="n" s="7">
        <v>16884000</v>
      </c>
      <c r="D8" t="n" s="7">
        <v>1649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77</v>
      </c>
      <c r="B1" t="s" s="2">
        <v>62</v>
      </c>
      <c r="D1" t="s" s="2">
        <v>1</v>
      </c>
    </row>
    <row spans="1:5" r="2">
      <c r="B2" t="s" s="2">
        <v>2</v>
      </c>
      <c r="C2" t="s" s="2">
        <v>63</v>
      </c>
      <c r="D2" t="s" s="2">
        <v>2</v>
      </c>
      <c r="E2" t="s" s="2">
        <v>63</v>
      </c>
    </row>
    <row spans="1:5" r="3">
      <c r="A3" t="s" s="3">
        <v>278</v>
      </c>
    </row>
    <row spans="1:5" r="4">
      <c r="A4" t="s" s="4">
        <v>279</v>
      </c>
      <c r="B4" t="n" s="7">
        <v>518</v>
      </c>
      <c r="C4" t="n" s="7">
        <v>472</v>
      </c>
      <c r="D4" t="n" s="7">
        <v>1363</v>
      </c>
      <c r="E4" t="n" s="7">
        <v>886</v>
      </c>
    </row>
    <row spans="1:5" r="5">
      <c r="A5" t="s" s="4">
        <v>280</v>
      </c>
      <c r="B5" t="n" s="7">
        <v>131</v>
      </c>
      <c r="C5" t="n" s="7">
        <v>115</v>
      </c>
      <c r="D5" t="n" s="7">
        <v>310</v>
      </c>
      <c r="E5" t="n" s="7">
        <v>212</v>
      </c>
    </row>
    <row spans="1:5" r="6">
      <c r="A6" t="s" s="4">
        <v>281</v>
      </c>
      <c r="B6" t="s" s="4">
        <v>282</v>
      </c>
      <c r="C6" t="s" s="4">
        <v>283</v>
      </c>
      <c r="D6" t="s" s="4">
        <v>284</v>
      </c>
      <c r="E6" t="s" s="4">
        <v>2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80"/>
  </cols>
  <sheetData>
    <row spans="1:2" r="1">
      <c r="A1" t="s" s="1">
        <v>286</v>
      </c>
      <c r="B1" t="s" s="2">
        <v>96</v>
      </c>
    </row>
    <row spans="1:2" r="2">
      <c r="A2" t="s" s="4">
        <v>287</v>
      </c>
    </row>
    <row spans="1:2" r="3">
      <c r="A3" t="s" s="3">
        <v>278</v>
      </c>
    </row>
    <row spans="1:2" r="4">
      <c r="A4" t="s" s="4">
        <v>288</v>
      </c>
      <c r="B4" t="n" s="7">
        <v>350</v>
      </c>
    </row>
    <row spans="1:2" r="5">
      <c r="A5" t="s" s="4">
        <v>289</v>
      </c>
      <c r="B5" t="s" s="4">
        <v>290</v>
      </c>
    </row>
    <row spans="1:2" r="6">
      <c r="A6" t="s" s="4">
        <v>291</v>
      </c>
      <c r="B6" t="s" s="4">
        <v>292</v>
      </c>
    </row>
    <row spans="1:2" r="7">
      <c r="A7" t="s" s="4">
        <v>293</v>
      </c>
      <c r="B7" t="n" s="7">
        <v>3</v>
      </c>
    </row>
    <row spans="1:2" r="8">
      <c r="A8" t="s" s="4">
        <v>294</v>
      </c>
      <c r="B8" t="n" s="7">
        <v>1</v>
      </c>
    </row>
    <row spans="1:2" r="9">
      <c r="A9" t="s" s="4">
        <v>295</v>
      </c>
      <c r="B9" t="s" s="4">
        <v>296</v>
      </c>
    </row>
    <row spans="1:2" r="10">
      <c r="A10" t="s" s="4">
        <v>297</v>
      </c>
    </row>
    <row spans="1:2" r="11">
      <c r="A11" t="s" s="3">
        <v>278</v>
      </c>
    </row>
    <row spans="1:2" r="12">
      <c r="A12" t="s" s="4">
        <v>298</v>
      </c>
      <c r="B12" t="s" s="4">
        <v>299</v>
      </c>
    </row>
    <row spans="1:2" r="13">
      <c r="A13" t="s" s="4">
        <v>300</v>
      </c>
    </row>
    <row spans="1:2" r="14">
      <c r="A14" t="s" s="3">
        <v>278</v>
      </c>
    </row>
    <row spans="1:2" r="15">
      <c r="A15" t="s" s="4">
        <v>298</v>
      </c>
      <c r="B15" t="s" s="4">
        <v>301</v>
      </c>
    </row>
    <row spans="1:2" r="16">
      <c r="A16" t="s" s="4">
        <v>302</v>
      </c>
    </row>
    <row spans="1:2" r="17">
      <c r="A17" t="s" s="3">
        <v>278</v>
      </c>
    </row>
    <row spans="1:2" r="18">
      <c r="A18" t="s" s="4">
        <v>303</v>
      </c>
      <c r="B18" t="s" s="4">
        <v>304</v>
      </c>
    </row>
    <row spans="1:2" r="19">
      <c r="A19" t="s" s="4">
        <v>305</v>
      </c>
      <c r="B19" t="s" s="4">
        <v>306</v>
      </c>
    </row>
    <row spans="1:2" r="20">
      <c r="A20" t="s" s="4">
        <v>307</v>
      </c>
    </row>
    <row spans="1:2" r="21">
      <c r="A21" t="s" s="3">
        <v>278</v>
      </c>
    </row>
    <row spans="1:2" r="22">
      <c r="A22" t="s" s="4">
        <v>308</v>
      </c>
      <c r="B22" t="s" s="4">
        <v>309</v>
      </c>
    </row>
    <row spans="1:2" r="23">
      <c r="A23" t="s" s="4">
        <v>310</v>
      </c>
    </row>
    <row spans="1:2" r="24">
      <c r="A24" t="s" s="3">
        <v>278</v>
      </c>
    </row>
    <row spans="1:2" r="25">
      <c r="A25" t="s" s="4">
        <v>308</v>
      </c>
      <c r="B25" t="s" s="4">
        <v>311</v>
      </c>
    </row>
    <row spans="1:2" r="26">
      <c r="A26" t="s" s="4">
        <v>312</v>
      </c>
    </row>
    <row spans="1:2" r="27">
      <c r="A27" t="s" s="3">
        <v>278</v>
      </c>
    </row>
    <row spans="1:2" r="28">
      <c r="A28" t="s" s="4">
        <v>303</v>
      </c>
      <c r="B28" t="s" s="4">
        <v>313</v>
      </c>
    </row>
    <row spans="1:2" r="29">
      <c r="A29" t="s" s="4">
        <v>305</v>
      </c>
      <c r="B29" t="s" s="4">
        <v>314</v>
      </c>
    </row>
    <row spans="1:2" r="30">
      <c r="A30" t="s" s="4">
        <v>315</v>
      </c>
    </row>
    <row spans="1:2" r="31">
      <c r="A31" t="s" s="3">
        <v>278</v>
      </c>
    </row>
    <row spans="1:2" r="32">
      <c r="A32" t="s" s="4">
        <v>308</v>
      </c>
      <c r="B32" t="s" s="4">
        <v>309</v>
      </c>
    </row>
    <row spans="1:2" r="33">
      <c r="A33" t="s" s="4">
        <v>316</v>
      </c>
    </row>
    <row spans="1:2" r="34">
      <c r="A34" t="s" s="3">
        <v>278</v>
      </c>
    </row>
    <row spans="1:2" r="35">
      <c r="A35" t="s" s="4">
        <v>308</v>
      </c>
      <c r="B35" t="s" s="4">
        <v>311</v>
      </c>
    </row>
    <row spans="1:2" r="36">
      <c r="A36" t="s" s="4">
        <v>317</v>
      </c>
    </row>
    <row spans="1:2" r="37">
      <c r="A37" t="s" s="3">
        <v>278</v>
      </c>
    </row>
    <row spans="1:2" r="38">
      <c r="A38" t="s" s="4">
        <v>288</v>
      </c>
      <c r="B38" t="n" s="7">
        <v>50</v>
      </c>
    </row>
    <row spans="1:2" r="39">
      <c r="A39" t="s" s="4">
        <v>318</v>
      </c>
    </row>
    <row spans="1:2" r="40">
      <c r="A40" t="s" s="3">
        <v>278</v>
      </c>
    </row>
    <row spans="1:2" r="41">
      <c r="A41" t="s" s="4">
        <v>288</v>
      </c>
      <c r="B41" t="n" s="7">
        <v>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spans="1:2" r="1">
      <c r="A1" t="s" s="1">
        <v>319</v>
      </c>
      <c r="B1" t="s" s="2">
        <v>96</v>
      </c>
    </row>
    <row spans="1:2" r="2">
      <c r="A2" t="s" s="3">
        <v>278</v>
      </c>
    </row>
    <row spans="1:2" r="3">
      <c r="A3" t="s" s="4">
        <v>305</v>
      </c>
      <c r="B3" t="s" s="4">
        <v>320</v>
      </c>
    </row>
    <row spans="1:2" r="4">
      <c r="A4" t="s" s="4">
        <v>321</v>
      </c>
    </row>
    <row spans="1:2" r="5">
      <c r="A5" t="s" s="3">
        <v>278</v>
      </c>
    </row>
    <row spans="1:2" r="6">
      <c r="A6" t="s" s="4">
        <v>308</v>
      </c>
      <c r="B6" t="s" s="4">
        <v>311</v>
      </c>
    </row>
    <row spans="1:2" r="7">
      <c r="A7" t="s" s="4">
        <v>322</v>
      </c>
    </row>
    <row spans="1:2" r="8">
      <c r="A8" t="s" s="3">
        <v>278</v>
      </c>
    </row>
    <row spans="1:2" r="9">
      <c r="A9" t="s" s="4">
        <v>308</v>
      </c>
      <c r="B9" t="s" s="4">
        <v>32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2"/>
    <col customWidth="1" max="3" min="3" width="21"/>
  </cols>
  <sheetData>
    <row spans="1:3" r="1">
      <c r="A1" t="s" s="1">
        <v>324</v>
      </c>
      <c r="B1" t="s" s="2">
        <v>1</v>
      </c>
    </row>
    <row spans="1:3" r="2">
      <c r="B2" t="s" s="2">
        <v>325</v>
      </c>
      <c r="C2" t="s" s="2">
        <v>326</v>
      </c>
    </row>
    <row spans="1:3" r="3">
      <c r="A3" t="s" s="3">
        <v>278</v>
      </c>
    </row>
    <row spans="1:3" r="4">
      <c r="A4" t="s" s="4">
        <v>327</v>
      </c>
      <c r="B4" t="s" s="4">
        <v>328</v>
      </c>
    </row>
    <row spans="1:3" r="5">
      <c r="A5" t="s" s="4">
        <v>329</v>
      </c>
      <c r="B5" t="n" s="12">
        <v>2.5</v>
      </c>
    </row>
    <row spans="1:3" r="6">
      <c r="A6" t="s" s="4">
        <v>330</v>
      </c>
      <c r="B6" t="s" s="4">
        <v>331</v>
      </c>
    </row>
    <row spans="1:3" r="7">
      <c r="A7" t="s" s="4">
        <v>332</v>
      </c>
      <c r="B7" t="n" s="5">
        <v>2</v>
      </c>
    </row>
    <row spans="1:3" r="8">
      <c r="A8" t="s" s="4">
        <v>287</v>
      </c>
    </row>
    <row spans="1:3" r="9">
      <c r="A9" t="s" s="3">
        <v>278</v>
      </c>
    </row>
    <row spans="1:3" r="10">
      <c r="A10" t="s" s="4">
        <v>333</v>
      </c>
      <c r="B10" t="n" s="11">
        <v>54.9</v>
      </c>
      <c r="C10" t="n" s="11">
        <v>224.5</v>
      </c>
    </row>
    <row spans="1:3" r="11">
      <c r="A11" t="s" s="4">
        <v>334</v>
      </c>
      <c r="B11" t="n" s="12">
        <v>265.8</v>
      </c>
    </row>
    <row spans="1:3" r="12">
      <c r="A12" t="s" s="4">
        <v>317</v>
      </c>
    </row>
    <row spans="1:3" r="13">
      <c r="A13" t="s" s="3">
        <v>278</v>
      </c>
    </row>
    <row spans="1:3" r="14">
      <c r="A14" t="s" s="4">
        <v>333</v>
      </c>
      <c r="B14" t="n" s="11">
        <v>2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1"/>
    <col customWidth="1" max="2" min="2" width="15"/>
    <col customWidth="1" max="3" min="3" width="14"/>
    <col customWidth="1" max="4" min="4" width="15"/>
    <col customWidth="1" max="5" min="5" width="14"/>
  </cols>
  <sheetData>
    <row spans="1:5" r="1">
      <c r="A1" t="s" s="1">
        <v>335</v>
      </c>
      <c r="B1" t="s" s="2">
        <v>62</v>
      </c>
      <c r="D1" t="s" s="2">
        <v>1</v>
      </c>
    </row>
    <row spans="1:5" r="2">
      <c r="B2" t="s" s="2">
        <v>2</v>
      </c>
      <c r="C2" t="s" s="2">
        <v>63</v>
      </c>
      <c r="D2" t="s" s="2">
        <v>2</v>
      </c>
      <c r="E2" t="s" s="2">
        <v>63</v>
      </c>
    </row>
    <row spans="1:5" r="3">
      <c r="A3" t="s" s="3">
        <v>164</v>
      </c>
    </row>
    <row spans="1:5" r="4">
      <c r="A4" t="s" s="4">
        <v>336</v>
      </c>
      <c r="B4" t="s" s="4">
        <v>337</v>
      </c>
      <c r="C4" t="s" s="4">
        <v>338</v>
      </c>
      <c r="D4" t="s" s="4">
        <v>339</v>
      </c>
      <c r="E4" t="s" s="4">
        <v>3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41</v>
      </c>
      <c r="B1" t="s" s="2">
        <v>2</v>
      </c>
      <c r="C1" t="s" s="2">
        <v>25</v>
      </c>
    </row>
    <row spans="1:3" r="2">
      <c r="A2" t="s" s="4">
        <v>342</v>
      </c>
    </row>
    <row spans="1:3" r="3">
      <c r="A3" t="s" s="3">
        <v>343</v>
      </c>
    </row>
    <row spans="1:3" r="4">
      <c r="A4" t="s" s="4">
        <v>344</v>
      </c>
    </row>
    <row spans="1:3" r="5">
      <c r="A5" t="s" s="4">
        <v>345</v>
      </c>
      <c r="B5" t="n" s="7">
        <v>272</v>
      </c>
      <c r="C5" t="n" s="7">
        <v>275</v>
      </c>
    </row>
    <row spans="1:3" r="6">
      <c r="A6" t="s" s="4">
        <v>346</v>
      </c>
    </row>
    <row spans="1:3" r="7">
      <c r="A7" t="s" s="3">
        <v>343</v>
      </c>
    </row>
    <row spans="1:3" r="8">
      <c r="A8" t="s" s="4">
        <v>344</v>
      </c>
      <c r="B8" t="n" s="7">
        <v>16884</v>
      </c>
      <c r="C8" t="n" s="7">
        <v>16491</v>
      </c>
    </row>
    <row spans="1:3" r="9">
      <c r="A9" t="s" s="4">
        <v>345</v>
      </c>
    </row>
    <row spans="1:3" r="10">
      <c r="A10" t="s" s="4">
        <v>347</v>
      </c>
    </row>
    <row spans="1:3" r="11">
      <c r="A11" t="s" s="3">
        <v>343</v>
      </c>
    </row>
    <row spans="1:3" r="12">
      <c r="A12" t="s" s="4">
        <v>344</v>
      </c>
    </row>
    <row spans="1:3" r="13">
      <c r="A13" t="s" s="4">
        <v>34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r="A1" t="s" s="1">
        <v>348</v>
      </c>
      <c r="B1" t="s" s="2">
        <v>2</v>
      </c>
      <c r="C1" t="s" s="2">
        <v>25</v>
      </c>
    </row>
    <row spans="1:3" r="2">
      <c r="A2" t="s" s="4">
        <v>287</v>
      </c>
    </row>
    <row spans="1:3" r="3">
      <c r="A3" t="s" s="3">
        <v>278</v>
      </c>
    </row>
    <row spans="1:3" r="4">
      <c r="A4" t="s" s="4">
        <v>333</v>
      </c>
      <c r="B4" t="n" s="11">
        <v>54.9</v>
      </c>
      <c r="C4" t="n" s="11">
        <v>22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84</v>
      </c>
      <c r="B1" t="s" s="2">
        <v>62</v>
      </c>
      <c r="D1" t="s" s="2">
        <v>1</v>
      </c>
    </row>
    <row spans="1:5" r="2">
      <c r="B2" t="s" s="2">
        <v>2</v>
      </c>
      <c r="C2" t="s" s="2">
        <v>63</v>
      </c>
      <c r="D2" t="s" s="2">
        <v>2</v>
      </c>
      <c r="E2" t="s" s="2">
        <v>63</v>
      </c>
    </row>
    <row spans="1:5" r="3">
      <c r="A3" t="s" s="3">
        <v>85</v>
      </c>
    </row>
    <row spans="1:5" r="4">
      <c r="A4" t="s" s="4">
        <v>76</v>
      </c>
      <c r="B4" t="n" s="7">
        <v>-34055</v>
      </c>
      <c r="C4" t="n" s="7">
        <v>63283</v>
      </c>
      <c r="D4" t="n" s="7">
        <v>-26507</v>
      </c>
      <c r="E4" t="n" s="7">
        <v>102671</v>
      </c>
    </row>
    <row spans="1:5" r="5">
      <c r="A5" t="s" s="3">
        <v>86</v>
      </c>
    </row>
    <row spans="1:5" r="6">
      <c r="A6" t="s" s="4">
        <v>87</v>
      </c>
      <c r="B6" t="n" s="5">
        <v>125</v>
      </c>
      <c r="C6" t="n" s="5">
        <v>84</v>
      </c>
      <c r="D6" t="n" s="5">
        <v>250</v>
      </c>
      <c r="E6" t="n" s="5">
        <v>168</v>
      </c>
    </row>
    <row spans="1:5" r="7">
      <c r="A7" t="s" s="4">
        <v>88</v>
      </c>
      <c r="B7" t="n" s="5">
        <v>153</v>
      </c>
      <c r="C7" t="n" s="5">
        <v>467</v>
      </c>
      <c r="D7" t="n" s="5">
        <v>-876</v>
      </c>
      <c r="E7" t="n" s="5">
        <v>-4</v>
      </c>
    </row>
    <row spans="1:5" r="8">
      <c r="A8" t="s" s="4">
        <v>89</v>
      </c>
      <c r="B8" t="n" s="5">
        <v>-22</v>
      </c>
      <c r="C8" t="n" s="5">
        <v>38</v>
      </c>
      <c r="D8" t="n" s="5">
        <v>-2</v>
      </c>
      <c r="E8" t="n" s="5">
        <v>2</v>
      </c>
    </row>
    <row spans="1:5" r="9">
      <c r="A9" t="s" s="4">
        <v>90</v>
      </c>
      <c r="B9" t="n" s="7">
        <v>-33799</v>
      </c>
      <c r="C9" t="n" s="7">
        <v>63872</v>
      </c>
      <c r="D9" t="n" s="7">
        <v>-27135</v>
      </c>
      <c r="E9" t="n" s="7">
        <v>1028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s>
  <sheetData>
    <row spans="1:4" r="1">
      <c r="A1" t="s" s="1">
        <v>349</v>
      </c>
      <c r="C1" t="s" s="2">
        <v>1</v>
      </c>
    </row>
    <row spans="1:4" r="2">
      <c r="C2" t="s" s="2">
        <v>2</v>
      </c>
      <c r="D2" t="s" s="2">
        <v>63</v>
      </c>
    </row>
    <row spans="1:4" r="3">
      <c r="A3" t="s" s="3">
        <v>350</v>
      </c>
    </row>
    <row spans="1:4" r="4">
      <c r="A4" t="s" s="4">
        <v>351</v>
      </c>
      <c r="C4" t="n" s="7">
        <v>-17833</v>
      </c>
      <c r="D4" t="n" s="7">
        <v>-10115</v>
      </c>
    </row>
    <row spans="1:4" r="5">
      <c r="A5" t="s" s="3">
        <v>352</v>
      </c>
    </row>
    <row spans="1:4" r="6">
      <c r="A6" t="s" s="4">
        <v>353</v>
      </c>
      <c r="C6" t="n" s="5">
        <v>-879</v>
      </c>
      <c r="D6" t="n" s="5">
        <v>-1</v>
      </c>
    </row>
    <row spans="1:4" r="7">
      <c r="A7" t="s" s="4">
        <v>354</v>
      </c>
      <c r="C7" t="n" s="5">
        <v>1</v>
      </c>
      <c r="D7" t="n" s="5">
        <v>-1</v>
      </c>
    </row>
    <row spans="1:4" r="8">
      <c r="A8" t="s" s="3">
        <v>355</v>
      </c>
    </row>
    <row spans="1:4" r="9">
      <c r="A9" t="s" s="4">
        <v>356</v>
      </c>
      <c r="B9" t="s" s="4">
        <v>357</v>
      </c>
      <c r="C9" t="n" s="5">
        <v>250</v>
      </c>
      <c r="D9" t="n" s="5">
        <v>168</v>
      </c>
    </row>
    <row spans="1:4" r="10">
      <c r="A10" t="s" s="4">
        <v>358</v>
      </c>
      <c r="C10" t="n" s="5">
        <v>-628</v>
      </c>
      <c r="D10" t="n" s="5">
        <v>166</v>
      </c>
    </row>
    <row spans="1:4" r="11">
      <c r="A11" t="s" s="4">
        <v>359</v>
      </c>
      <c r="C11" t="n" s="5">
        <v>-18461</v>
      </c>
      <c r="D11" t="n" s="5">
        <v>-9949</v>
      </c>
    </row>
    <row spans="1:4" r="12">
      <c r="A12" t="s" s="4">
        <v>360</v>
      </c>
    </row>
    <row spans="1:4" r="13">
      <c r="A13" t="s" s="3">
        <v>350</v>
      </c>
    </row>
    <row spans="1:4" r="14">
      <c r="A14" t="s" s="4">
        <v>351</v>
      </c>
      <c r="C14" t="n" s="7">
        <v>-16246</v>
      </c>
      <c r="D14" t="n" s="7">
        <v>-9760</v>
      </c>
    </row>
    <row spans="1:4" r="15">
      <c r="A15" t="s" s="3">
        <v>352</v>
      </c>
    </row>
    <row spans="1:4" r="16">
      <c r="A16" t="s" s="4">
        <v>353</v>
      </c>
    </row>
    <row spans="1:4" r="17">
      <c r="A17" t="s" s="4">
        <v>354</v>
      </c>
    </row>
    <row spans="1:4" r="18">
      <c r="A18" t="s" s="3">
        <v>355</v>
      </c>
    </row>
    <row spans="1:4" r="19">
      <c r="A19" t="s" s="4">
        <v>356</v>
      </c>
      <c r="B19" t="s" s="4">
        <v>357</v>
      </c>
      <c r="C19" t="n" s="7">
        <v>250</v>
      </c>
      <c r="D19" t="n" s="7">
        <v>168</v>
      </c>
    </row>
    <row spans="1:4" r="20">
      <c r="A20" t="s" s="4">
        <v>358</v>
      </c>
      <c r="C20" t="n" s="5">
        <v>250</v>
      </c>
      <c r="D20" t="n" s="5">
        <v>168</v>
      </c>
    </row>
    <row spans="1:4" r="21">
      <c r="A21" t="s" s="4">
        <v>359</v>
      </c>
      <c r="C21" t="n" s="5">
        <v>-15996</v>
      </c>
      <c r="D21" t="n" s="5">
        <v>-9592</v>
      </c>
    </row>
    <row spans="1:4" r="22">
      <c r="A22" t="s" s="4">
        <v>361</v>
      </c>
    </row>
    <row spans="1:4" r="23">
      <c r="A23" t="s" s="3">
        <v>350</v>
      </c>
    </row>
    <row spans="1:4" r="24">
      <c r="A24" t="s" s="4">
        <v>351</v>
      </c>
      <c r="C24" t="n" s="5">
        <v>-98</v>
      </c>
      <c r="D24" t="n" s="5">
        <v>10</v>
      </c>
    </row>
    <row spans="1:4" r="25">
      <c r="A25" t="s" s="3">
        <v>352</v>
      </c>
    </row>
    <row spans="1:4" r="26">
      <c r="A26" t="s" s="4">
        <v>353</v>
      </c>
      <c r="C26" t="n" s="5">
        <v>-3</v>
      </c>
      <c r="D26" t="n" s="5">
        <v>3</v>
      </c>
    </row>
    <row spans="1:4" r="27">
      <c r="A27" t="s" s="4">
        <v>354</v>
      </c>
      <c r="C27" t="n" s="7">
        <v>1</v>
      </c>
      <c r="D27" t="n" s="7">
        <v>-1</v>
      </c>
    </row>
    <row spans="1:4" r="28">
      <c r="A28" t="s" s="3">
        <v>355</v>
      </c>
    </row>
    <row spans="1:4" r="29">
      <c r="A29" t="s" s="4">
        <v>356</v>
      </c>
      <c r="B29" t="s" s="4">
        <v>357</v>
      </c>
    </row>
    <row spans="1:4" r="30">
      <c r="A30" t="s" s="4">
        <v>358</v>
      </c>
      <c r="C30" t="n" s="7">
        <v>-2</v>
      </c>
      <c r="D30" t="n" s="7">
        <v>2</v>
      </c>
    </row>
    <row spans="1:4" r="31">
      <c r="A31" t="s" s="4">
        <v>359</v>
      </c>
      <c r="C31" t="n" s="5">
        <v>-100</v>
      </c>
      <c r="D31" t="n" s="5">
        <v>12</v>
      </c>
    </row>
    <row spans="1:4" r="32">
      <c r="A32" t="s" s="4">
        <v>362</v>
      </c>
    </row>
    <row spans="1:4" r="33">
      <c r="A33" t="s" s="3">
        <v>350</v>
      </c>
    </row>
    <row spans="1:4" r="34">
      <c r="A34" t="s" s="4">
        <v>351</v>
      </c>
      <c r="C34" t="n" s="5">
        <v>-1489</v>
      </c>
      <c r="D34" t="n" s="5">
        <v>-365</v>
      </c>
    </row>
    <row spans="1:4" r="35">
      <c r="A35" t="s" s="3">
        <v>352</v>
      </c>
    </row>
    <row spans="1:4" r="36">
      <c r="A36" t="s" s="4">
        <v>353</v>
      </c>
      <c r="C36" t="n" s="7">
        <v>-876</v>
      </c>
      <c r="D36" t="n" s="7">
        <v>-4</v>
      </c>
    </row>
    <row spans="1:4" r="37">
      <c r="A37" t="s" s="4">
        <v>354</v>
      </c>
    </row>
    <row spans="1:4" r="38">
      <c r="A38" t="s" s="3">
        <v>355</v>
      </c>
    </row>
    <row spans="1:4" r="39">
      <c r="A39" t="s" s="4">
        <v>356</v>
      </c>
      <c r="B39" t="s" s="4">
        <v>357</v>
      </c>
    </row>
    <row spans="1:4" r="40">
      <c r="A40" t="s" s="4">
        <v>358</v>
      </c>
      <c r="C40" t="n" s="7">
        <v>-876</v>
      </c>
      <c r="D40" t="n" s="7">
        <v>-4</v>
      </c>
    </row>
    <row spans="1:4" r="41">
      <c r="A41" t="s" s="4">
        <v>359</v>
      </c>
      <c r="C41" t="n" s="7">
        <v>-2365</v>
      </c>
      <c r="D41" t="n" s="7">
        <v>-369</v>
      </c>
    </row>
    <row spans="1:4" r="42">
      <c r="A42" t="n"/>
    </row>
    <row spans="1:4" r="43">
      <c r="A43" t="s" s="4">
        <v>357</v>
      </c>
      <c r="B43" t="s" s="4">
        <v>363</v>
      </c>
    </row>
  </sheetData>
  <mergeCells count="4">
    <mergeCell ref="A1:B2"/>
    <mergeCell ref="C1:D1"/>
    <mergeCell ref="A42:C42"/>
    <mergeCell ref="B43:C43"/>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3"/>
    <col customWidth="1" max="3" min="3" width="31"/>
    <col customWidth="1" max="4" min="4" width="18"/>
    <col customWidth="1" max="5" min="5" width="37"/>
    <col customWidth="1" max="6" min="6" width="12"/>
  </cols>
  <sheetData>
    <row spans="1:6" r="1">
      <c r="A1" t="s" s="1">
        <v>91</v>
      </c>
      <c r="B1" t="s" s="2">
        <v>92</v>
      </c>
      <c r="C1" t="s" s="2">
        <v>93</v>
      </c>
      <c r="D1" t="s" s="2">
        <v>94</v>
      </c>
      <c r="E1" t="s" s="2">
        <v>95</v>
      </c>
      <c r="F1" t="s" s="2">
        <v>96</v>
      </c>
    </row>
    <row spans="1:6" r="2">
      <c r="A2" t="s" s="4">
        <v>97</v>
      </c>
      <c r="B2" t="n" s="7">
        <v>21654</v>
      </c>
      <c r="D2" t="n" s="7">
        <v>1074561</v>
      </c>
      <c r="E2" t="n" s="7">
        <v>-17833</v>
      </c>
      <c r="F2" t="n" s="7">
        <v>1078382</v>
      </c>
    </row>
    <row spans="1:6" r="3">
      <c r="A3" t="s" s="4">
        <v>98</v>
      </c>
      <c r="B3" t="n" s="5">
        <v>216539</v>
      </c>
    </row>
    <row spans="1:6" r="4">
      <c r="A4" t="s" s="3">
        <v>99</v>
      </c>
    </row>
    <row spans="1:6" r="5">
      <c r="A5" t="s" s="4">
        <v>100</v>
      </c>
      <c r="B5" t="n" s="7">
        <v>82</v>
      </c>
      <c r="C5" t="n" s="7">
        <v>4948</v>
      </c>
      <c r="F5" t="n" s="5">
        <v>5030</v>
      </c>
    </row>
    <row spans="1:6" r="6">
      <c r="A6" t="s" s="4">
        <v>101</v>
      </c>
      <c r="B6" t="n" s="5">
        <v>818</v>
      </c>
    </row>
    <row spans="1:6" r="7">
      <c r="A7" t="s" s="4">
        <v>102</v>
      </c>
      <c r="B7" t="n" s="7">
        <v>-34</v>
      </c>
      <c r="C7" t="n" s="5">
        <v>-6358</v>
      </c>
      <c r="D7" t="n" s="5">
        <v>2299</v>
      </c>
      <c r="F7" t="n" s="5">
        <v>-4093</v>
      </c>
    </row>
    <row spans="1:6" r="8">
      <c r="A8" t="s" s="4">
        <v>103</v>
      </c>
      <c r="B8" t="n" s="5">
        <v>-339</v>
      </c>
    </row>
    <row spans="1:6" r="9">
      <c r="A9" t="s" s="4">
        <v>104</v>
      </c>
      <c r="D9" t="n" s="5">
        <v>-26507</v>
      </c>
      <c r="F9" t="n" s="5">
        <v>-26507</v>
      </c>
    </row>
    <row spans="1:6" r="10">
      <c r="A10" t="s" s="4">
        <v>105</v>
      </c>
      <c r="E10" t="n" s="5">
        <v>250</v>
      </c>
      <c r="F10" t="n" s="5">
        <v>250</v>
      </c>
    </row>
    <row spans="1:6" r="11">
      <c r="A11" t="s" s="4">
        <v>88</v>
      </c>
      <c r="E11" t="n" s="5">
        <v>-876</v>
      </c>
      <c r="F11" t="n" s="5">
        <v>-876</v>
      </c>
    </row>
    <row spans="1:6" r="12">
      <c r="A12" t="s" s="4">
        <v>106</v>
      </c>
      <c r="E12" t="n" s="5">
        <v>-2</v>
      </c>
      <c r="F12" t="n" s="5">
        <v>-2</v>
      </c>
    </row>
    <row spans="1:6" r="13">
      <c r="A13" t="s" s="4">
        <v>107</v>
      </c>
      <c r="D13" t="n" s="5">
        <v>-33599</v>
      </c>
      <c r="F13" t="n" s="5">
        <v>-33599</v>
      </c>
    </row>
    <row spans="1:6" r="14">
      <c r="A14" t="s" s="4">
        <v>108</v>
      </c>
      <c r="C14" t="n" s="7">
        <v>1410</v>
      </c>
      <c r="F14" t="n" s="5">
        <v>1410</v>
      </c>
    </row>
    <row spans="1:6" r="15">
      <c r="A15" t="s" s="4">
        <v>109</v>
      </c>
      <c r="B15" t="n" s="7">
        <v>21702</v>
      </c>
      <c r="D15" t="n" s="7">
        <v>1016754</v>
      </c>
      <c r="E15" t="n" s="7">
        <v>-18461</v>
      </c>
      <c r="F15" t="n" s="7">
        <v>1019995</v>
      </c>
    </row>
    <row spans="1:6" r="16">
      <c r="A16" t="s" s="4">
        <v>110</v>
      </c>
      <c r="B16" t="n" s="5">
        <v>2170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11</v>
      </c>
      <c r="B1" t="s" s="2">
        <v>1</v>
      </c>
    </row>
    <row spans="1:3" r="2">
      <c r="B2" t="s" s="2">
        <v>2</v>
      </c>
      <c r="C2" t="s" s="2">
        <v>63</v>
      </c>
    </row>
    <row spans="1:3" r="3">
      <c r="A3" t="s" s="3">
        <v>112</v>
      </c>
    </row>
    <row spans="1:3" r="4">
      <c r="A4" t="s" s="4">
        <v>76</v>
      </c>
      <c r="B4" t="n" s="7">
        <v>-26507</v>
      </c>
      <c r="C4" t="n" s="7">
        <v>102671</v>
      </c>
    </row>
    <row spans="1:3" r="5">
      <c r="A5" t="s" s="3">
        <v>113</v>
      </c>
    </row>
    <row spans="1:3" r="6">
      <c r="A6" t="s" s="4">
        <v>114</v>
      </c>
      <c r="B6" t="n" s="5">
        <v>137914</v>
      </c>
      <c r="C6" t="n" s="5">
        <v>113308</v>
      </c>
    </row>
    <row spans="1:3" r="7">
      <c r="A7" t="s" s="4">
        <v>115</v>
      </c>
      <c r="B7" t="n" s="5">
        <v>5109</v>
      </c>
      <c r="C7" t="n" s="5">
        <v>4717</v>
      </c>
    </row>
    <row spans="1:3" r="8">
      <c r="A8" t="s" s="4">
        <v>69</v>
      </c>
      <c r="B8" t="n" s="5">
        <v>-2676</v>
      </c>
      <c r="C8" t="n" s="5">
        <v>3637</v>
      </c>
    </row>
    <row spans="1:3" r="9">
      <c r="A9" t="s" s="4">
        <v>116</v>
      </c>
      <c r="B9" t="n" s="5">
        <v>-26802</v>
      </c>
      <c r="C9" t="n" s="5">
        <v>-23255</v>
      </c>
    </row>
    <row spans="1:3" r="10">
      <c r="A10" t="s" s="4">
        <v>117</v>
      </c>
      <c r="B10" t="n" s="5">
        <v>-1410</v>
      </c>
      <c r="C10" t="n" s="5">
        <v>-4416</v>
      </c>
    </row>
    <row spans="1:3" r="11">
      <c r="A11" t="s" s="3">
        <v>118</v>
      </c>
    </row>
    <row spans="1:3" r="12">
      <c r="A12" t="s" s="4">
        <v>119</v>
      </c>
      <c r="B12" t="n" s="5">
        <v>334886</v>
      </c>
      <c r="C12" t="n" s="5">
        <v>-128862</v>
      </c>
    </row>
    <row spans="1:3" r="13">
      <c r="A13" t="s" s="4">
        <v>31</v>
      </c>
      <c r="B13" t="n" s="5">
        <v>-1767</v>
      </c>
      <c r="C13" t="n" s="5">
        <v>-6738</v>
      </c>
    </row>
    <row spans="1:3" r="14">
      <c r="A14" t="s" s="4">
        <v>29</v>
      </c>
      <c r="B14" t="n" s="5">
        <v>8076</v>
      </c>
      <c r="C14" t="n" s="5">
        <v>-12261</v>
      </c>
    </row>
    <row spans="1:3" r="15">
      <c r="A15" t="s" s="4">
        <v>32</v>
      </c>
      <c r="B15" t="n" s="5">
        <v>2713</v>
      </c>
      <c r="C15" t="n" s="5">
        <v>3049</v>
      </c>
    </row>
    <row spans="1:3" r="16">
      <c r="A16" t="s" s="4">
        <v>33</v>
      </c>
      <c r="B16" t="n" s="5">
        <v>1234</v>
      </c>
      <c r="C16" t="n" s="5">
        <v>-3342</v>
      </c>
    </row>
    <row spans="1:3" r="17">
      <c r="A17" t="s" s="4">
        <v>120</v>
      </c>
      <c r="B17" t="n" s="5">
        <v>149</v>
      </c>
      <c r="C17" t="n" s="5">
        <v>-467</v>
      </c>
    </row>
    <row spans="1:3" r="18">
      <c r="A18" t="s" s="3">
        <v>121</v>
      </c>
    </row>
    <row spans="1:3" r="19">
      <c r="A19" t="s" s="4">
        <v>40</v>
      </c>
      <c r="B19" t="n" s="5">
        <v>-66262</v>
      </c>
      <c r="C19" t="n" s="5">
        <v>33231</v>
      </c>
    </row>
    <row spans="1:3" r="20">
      <c r="A20" t="s" s="4">
        <v>44</v>
      </c>
      <c r="B20" t="n" s="5">
        <v>3107</v>
      </c>
      <c r="C20" t="n" s="5">
        <v>535</v>
      </c>
    </row>
    <row spans="1:3" r="21">
      <c r="A21" t="s" s="4">
        <v>41</v>
      </c>
      <c r="B21" t="n" s="5">
        <v>-25758</v>
      </c>
      <c r="C21" t="n" s="5">
        <v>1048</v>
      </c>
    </row>
    <row spans="1:3" r="22">
      <c r="A22" t="s" s="4">
        <v>42</v>
      </c>
      <c r="B22" t="n" s="5">
        <v>1246</v>
      </c>
      <c r="C22" t="n" s="5">
        <v>552</v>
      </c>
    </row>
    <row spans="1:3" r="23">
      <c r="A23" t="s" s="4">
        <v>43</v>
      </c>
      <c r="B23" t="n" s="5">
        <v>-854</v>
      </c>
      <c r="C23" t="n" s="5">
        <v>3409</v>
      </c>
    </row>
    <row spans="1:3" r="24">
      <c r="A24" t="s" s="4">
        <v>45</v>
      </c>
      <c r="B24" t="n" s="5">
        <v>-244</v>
      </c>
      <c r="C24" t="n" s="5">
        <v>139</v>
      </c>
    </row>
    <row spans="1:3" r="25">
      <c r="A25" t="s" s="4">
        <v>122</v>
      </c>
      <c r="B25" t="n" s="5">
        <v>1009</v>
      </c>
      <c r="C25" t="n" s="5">
        <v>1167</v>
      </c>
    </row>
    <row spans="1:3" r="26">
      <c r="A26" t="s" s="4">
        <v>47</v>
      </c>
      <c r="B26" t="n" s="5">
        <v>1225</v>
      </c>
      <c r="C26" t="n" s="5">
        <v>1187</v>
      </c>
    </row>
    <row spans="1:3" r="27">
      <c r="A27" t="s" s="4">
        <v>50</v>
      </c>
      <c r="B27" t="n" s="5">
        <v>-171</v>
      </c>
      <c r="C27" t="n" s="5">
        <v>2179</v>
      </c>
    </row>
    <row spans="1:3" r="28">
      <c r="A28" t="s" s="4">
        <v>123</v>
      </c>
      <c r="B28" t="n" s="5">
        <v>344217</v>
      </c>
      <c r="C28" t="n" s="5">
        <v>91488</v>
      </c>
    </row>
    <row spans="1:3" r="29">
      <c r="A29" t="s" s="3">
        <v>124</v>
      </c>
    </row>
    <row spans="1:3" r="30">
      <c r="A30" t="s" s="4">
        <v>125</v>
      </c>
      <c r="B30" t="n" s="5">
        <v>-139347</v>
      </c>
      <c r="C30" t="n" s="5">
        <v>-112804</v>
      </c>
    </row>
    <row spans="1:3" r="31">
      <c r="A31" t="s" s="4">
        <v>126</v>
      </c>
      <c r="B31" t="n" s="5">
        <v>6084</v>
      </c>
      <c r="C31" t="n" s="5">
        <v>11958</v>
      </c>
    </row>
    <row spans="1:3" r="32">
      <c r="A32" t="s" s="4">
        <v>127</v>
      </c>
      <c r="B32" t="n" s="5">
        <v>-133263</v>
      </c>
      <c r="C32" t="n" s="5">
        <v>-100846</v>
      </c>
    </row>
    <row spans="1:3" r="33">
      <c r="A33" t="s" s="3">
        <v>128</v>
      </c>
    </row>
    <row spans="1:3" r="34">
      <c r="A34" t="s" s="4">
        <v>129</v>
      </c>
      <c r="B34" t="n" s="5">
        <v>-33599</v>
      </c>
      <c r="C34" t="n" s="5">
        <v>-45883</v>
      </c>
    </row>
    <row spans="1:3" r="35">
      <c r="A35" t="s" s="4">
        <v>130</v>
      </c>
      <c r="B35" t="n" s="5">
        <v>464900</v>
      </c>
      <c r="C35" t="n" s="5">
        <v>537400</v>
      </c>
    </row>
    <row spans="1:3" r="36">
      <c r="A36" t="s" s="4">
        <v>131</v>
      </c>
      <c r="B36" t="n" s="5">
        <v>-634500</v>
      </c>
      <c r="C36" t="n" s="5">
        <v>-459300</v>
      </c>
    </row>
    <row spans="1:3" r="37">
      <c r="A37" t="s" s="4">
        <v>132</v>
      </c>
      <c r="C37" t="n" s="5">
        <v>-667</v>
      </c>
    </row>
    <row spans="1:3" r="38">
      <c r="A38" t="s" s="4">
        <v>117</v>
      </c>
      <c r="B38" t="n" s="5">
        <v>1410</v>
      </c>
      <c r="C38" t="n" s="5">
        <v>4416</v>
      </c>
    </row>
    <row spans="1:3" r="39">
      <c r="A39" t="s" s="4">
        <v>133</v>
      </c>
      <c r="B39" t="n" s="5">
        <v>-4093</v>
      </c>
      <c r="C39" t="n" s="5">
        <v>-13144</v>
      </c>
    </row>
    <row spans="1:3" r="40">
      <c r="A40" t="s" s="4">
        <v>134</v>
      </c>
      <c r="B40" t="n" s="5">
        <v>-205882</v>
      </c>
      <c r="C40" t="n" s="5">
        <v>22822</v>
      </c>
    </row>
    <row spans="1:3" r="41">
      <c r="A41" t="s" s="4">
        <v>135</v>
      </c>
      <c r="B41" t="n" s="5">
        <v>5072</v>
      </c>
      <c r="C41" t="n" s="5">
        <v>13464</v>
      </c>
    </row>
    <row spans="1:3" r="42">
      <c r="A42" t="s" s="4">
        <v>136</v>
      </c>
      <c r="B42" t="n" s="5">
        <v>9772</v>
      </c>
      <c r="C42" t="n" s="5">
        <v>8700</v>
      </c>
    </row>
    <row spans="1:3" r="43">
      <c r="A43" t="s" s="4">
        <v>137</v>
      </c>
      <c r="B43" t="n" s="5">
        <v>14844</v>
      </c>
      <c r="C43" t="n" s="5">
        <v>22164</v>
      </c>
    </row>
    <row spans="1:3" r="44">
      <c r="A44" t="s" s="3">
        <v>138</v>
      </c>
    </row>
    <row spans="1:3" r="45">
      <c r="A45" t="s" s="4">
        <v>139</v>
      </c>
      <c r="B45" t="n" s="5">
        <v>967</v>
      </c>
      <c r="C45" t="n" s="5">
        <v>443</v>
      </c>
    </row>
    <row spans="1:3" r="46">
      <c r="A46" t="s" s="4">
        <v>140</v>
      </c>
      <c r="B46" t="n" s="5">
        <v>9478</v>
      </c>
      <c r="C46" t="n" s="5">
        <v>93108</v>
      </c>
    </row>
    <row spans="1:3" r="47">
      <c r="A47" t="s" s="3">
        <v>141</v>
      </c>
    </row>
    <row spans="1:3" r="48">
      <c r="A48" t="s" s="4">
        <v>142</v>
      </c>
      <c r="B48" t="n" s="7">
        <v>5989</v>
      </c>
      <c r="C48" t="n" s="7">
        <v>182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r="A1" t="s" s="1">
        <v>143</v>
      </c>
      <c r="B1" t="s" s="2">
        <v>1</v>
      </c>
    </row>
    <row spans="1:2" r="2">
      <c r="B2" t="s" s="2">
        <v>2</v>
      </c>
    </row>
    <row spans="1:2" r="3">
      <c r="A3" t="s" s="3">
        <v>144</v>
      </c>
    </row>
    <row spans="1:2" r="4">
      <c r="A4" t="s" s="4">
        <v>143</v>
      </c>
      <c r="B4" t="s"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r="A1" t="s" s="1">
        <v>146</v>
      </c>
      <c r="B1" t="s" s="2">
        <v>1</v>
      </c>
    </row>
    <row spans="1:2" r="2">
      <c r="B2" t="s" s="2">
        <v>2</v>
      </c>
    </row>
    <row spans="1:2" r="3">
      <c r="A3" t="s" s="3">
        <v>146</v>
      </c>
    </row>
    <row spans="1:2" r="4">
      <c r="A4" t="s" s="4">
        <v>146</v>
      </c>
      <c r="B4" t="s"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 (Un</vt:lpstr>
      <vt:lpstr>CONSOLIDATED BALANCE SHEETS (U3</vt:lpstr>
      <vt:lpstr>CONSOLIDATED STATEMENTS OF OPER</vt:lpstr>
      <vt:lpstr>CONSOLIDATED STATEMENTS OF COMP</vt:lpstr>
      <vt:lpstr>CONSOLIDATED STATEMENT OF STOCK</vt:lpstr>
      <vt:lpstr>CONSOLIDATED STATEMENTS OF CASH</vt:lpstr>
      <vt:lpstr>GENERAL</vt:lpstr>
      <vt:lpstr>REVENUES</vt:lpstr>
      <vt:lpstr>RECENT ACCOUNTING PRONOUNCEMENT</vt:lpstr>
      <vt:lpstr>EARNINGS PER SHARE</vt:lpstr>
      <vt:lpstr>PROPERTY, PLANT AND EQUIPMENT</vt:lpstr>
      <vt:lpstr>STOCK-BASED COMPENSATION</vt:lpstr>
      <vt:lpstr>BUSINESS SEGMENT INFORMATION</vt:lpstr>
      <vt:lpstr>INVENTORIES</vt:lpstr>
      <vt:lpstr>EMPLOYEE BENEFIT PLAN</vt:lpstr>
      <vt:lpstr>NOTES PAYABLE TO BANKS</vt:lpstr>
      <vt:lpstr>INCOME TAXES</vt:lpstr>
      <vt:lpstr>FAIR VALUE DISCLOSURES</vt:lpstr>
      <vt:lpstr>ACCUMULATED OTHER COMPREHENSIVE</vt:lpstr>
      <vt:lpstr>SUBSEQUENT EVENT</vt:lpstr>
      <vt:lpstr>EARNINGS PER SHARE (Tables)</vt:lpstr>
      <vt:lpstr>STOCK-BASED COMPENSATION (Table</vt:lpstr>
      <vt:lpstr>BUSINESS SEGMENT INFORMATION (T</vt:lpstr>
      <vt:lpstr>EMPLOYEE BENEFIT PLAN (Tables)</vt:lpstr>
      <vt:lpstr>NOTES PAYABLE TO BANKS (Tables)</vt:lpstr>
      <vt:lpstr>FAIR VALUE DISCLOSURES (Tables)</vt:lpstr>
      <vt:lpstr>ACCUMULATED OTHER COMPREHENSI28</vt:lpstr>
      <vt:lpstr>EARNINGS PER SHARE - Reconcilia</vt:lpstr>
      <vt:lpstr>EARNINGS PER SHARE - Restricted</vt:lpstr>
      <vt:lpstr>EARNINGS PER SHARE - Earnings p</vt:lpstr>
      <vt:lpstr>PROPERTY, PLANT AND EQUIPMENT (</vt:lpstr>
      <vt:lpstr>STOCK-BASED COMPENSATION - Stoc</vt:lpstr>
      <vt:lpstr>STOCK-BASED COMPENSATION - Non-</vt:lpstr>
      <vt:lpstr>STOCK-BASED COMPENSATION (Detai</vt:lpstr>
      <vt:lpstr>STOCK-BASED COMPENSATION (Det36</vt:lpstr>
      <vt:lpstr>BUSINESS SEGMENT INFORMATION - </vt:lpstr>
      <vt:lpstr>BUSINESS SEGMENT INFORMATION (D</vt:lpstr>
      <vt:lpstr>INVENTORIES (Detail Textuals)</vt:lpstr>
      <vt:lpstr>EMPLOYEE BENEFIT PLAN - Net per</vt:lpstr>
      <vt:lpstr>EMPLOYEE BENEFIT PLAN - Trading</vt:lpstr>
      <vt:lpstr>EMPLOYEE BENEFIT PLAN (Detail T</vt:lpstr>
      <vt:lpstr>NOTES PAYABLE TO BANKS - Intere</vt:lpstr>
      <vt:lpstr>NOTES PAYABLE TO BANKS (Detail </vt:lpstr>
      <vt:lpstr>NOTES PAYABLE TO BANKS (Detai45</vt:lpstr>
      <vt:lpstr>NOTES PAYABLE TO BANKS (Detai46</vt:lpstr>
      <vt:lpstr>INCOME TAXES (Detail Textuals)</vt:lpstr>
      <vt:lpstr>FAIR VALUE DISCLOSURES - Valuat</vt:lpstr>
      <vt:lpstr>FAIR VALUE DISCLOSURES (Detail </vt:lpstr>
      <vt:lpstr>ACCUMULATED OTHER COMPREHENSI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4:25:45Z</dcterms:created>
  <dcterms:modified xmlns:dcterms="http://purl.org/dc/terms/" xmlns:xsi="http://www.w3.org/2001/XMLSchema-instance" xsi:type="dcterms:W3CDTF">2015-07-31T14:25:45Z</dcterms:modified>
  <dc:title xmlns:dc="http://purl.org/dc/elements/1.1/">Untitled</dc:title>
  <dc:description xmlns:dc="http://purl.org/dc/elements/1.1/"/>
  <dc:subject xmlns:dc="http://purl.org/dc/elements/1.1/"/>
  <cp:keywords/>
  <cp:category/>
</cp:coreProperties>
</file>